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Pronouncements" sheetId="11" r:id="rId11"/>
    <s:sheet name="Acquisitions Of Businesses" sheetId="12" r:id="rId12"/>
    <s:sheet name="Disposition of Assets" sheetId="13" r:id="rId13"/>
    <s:sheet name="Earnings Per Share" sheetId="14" r:id="rId14"/>
    <s:sheet name="Inventories" sheetId="15" r:id="rId15"/>
    <s:sheet name="Debt" sheetId="16" r:id="rId16"/>
    <s:sheet name="Fair Value Measurements" sheetId="17" r:id="rId17"/>
    <s:sheet name="Income Taxes" sheetId="18" r:id="rId18"/>
    <s:sheet name="Common Stock" sheetId="19" r:id="rId19"/>
    <s:sheet name="Retirement Plans" sheetId="20" r:id="rId20"/>
    <s:sheet name="Commitments and Contingencies" sheetId="21" r:id="rId21"/>
    <s:sheet name="Segment Information" sheetId="22" r:id="rId22"/>
    <s:sheet name="Fair Value Measurements (Policy" sheetId="23" r:id="rId23"/>
    <s:sheet name="Disposition of Assets (Tables)" sheetId="24" r:id="rId24"/>
    <s:sheet name="Earnings Per Share (Tables)" sheetId="25" r:id="rId25"/>
    <s:sheet name="Inventories (Tables)" sheetId="26" r:id="rId26"/>
    <s:sheet name="Debt (Tables)" sheetId="27" r:id="rId27"/>
    <s:sheet name="Fair Value Measurements (Tables" sheetId="28" r:id="rId28"/>
    <s:sheet name="Retirement Plans (Tables)" sheetId="29" r:id="rId29"/>
    <s:sheet name="Commitments and Contingencies R" sheetId="30" r:id="rId30"/>
    <s:sheet name="Segment Information (Tables)" sheetId="31" r:id="rId31"/>
    <s:sheet name="Acquisitions Of Businesses (Det" sheetId="32" r:id="rId32"/>
    <s:sheet name="Disposition of Assets (Narrativ" sheetId="33" r:id="rId33"/>
    <s:sheet name="Earnings Per Share (Details)" sheetId="34" r:id="rId34"/>
    <s:sheet name="Inventories (Inventories) (Deta" sheetId="35" r:id="rId35"/>
    <s:sheet name="Debt (Narrative) (Details)" sheetId="36" r:id="rId36"/>
    <s:sheet name="Debt (Schedule Of Debt) (Detail" sheetId="37" r:id="rId37"/>
    <s:sheet name="Fair Value Measurements (Schedu" sheetId="38" r:id="rId38"/>
    <s:sheet name="Income Taxes (Details)" sheetId="39" r:id="rId39"/>
    <s:sheet name="Common Stock (Details)" sheetId="40" r:id="rId40"/>
    <s:sheet name="Retirement Plans (Narrative) (D" sheetId="41" r:id="rId41"/>
    <s:sheet name="Retirement Plans (Components Of" sheetId="42" r:id="rId42"/>
    <s:sheet name="Commitments and Contingencies N" sheetId="43" r:id="rId43"/>
    <s:sheet name="Schedule of Restructuring Activ" sheetId="44" r:id="rId44"/>
    <s:sheet name="Segment Information (Informatio" sheetId="45" r:id="rId45"/>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 xml:space="preserve">EMCOR GROUP INC
</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Borrowings under revolving credit facility</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Long-term debt and capital lease obligations</t>
  </si>
  <si>
    <t>Other long-term obligations</t>
  </si>
  <si>
    <t>Total liabilities</t>
  </si>
  <si>
    <t>EMCOR Group, Inc. stockholders' equity:</t>
  </si>
  <si>
    <t>Preferred stock, $0.01 par value, 1,000,000 shares authorized, zero issued and outstanding</t>
  </si>
  <si>
    <t>Common stock, $0.01 par value, 200,000,000 shares authorized, 63,444,290 and 63,641,070 shares issued, respectively</t>
  </si>
  <si>
    <t>Capital surplus</t>
  </si>
  <si>
    <t>Accumulated other comprehensive loss</t>
  </si>
  <si>
    <t>Retained earnings</t>
  </si>
  <si>
    <t>Treasury stock, at cost 659,841 and 659,841 shares, respectively</t>
  </si>
  <si>
    <t>Total EMCOR Group, Inc. stockholders' equity</t>
  </si>
  <si>
    <t>Noncontrolling interests</t>
  </si>
  <si>
    <t>Total equity</t>
  </si>
  <si>
    <t>Total liabilities and equity</t>
  </si>
  <si>
    <t>Condensed Consolidated Balance Sheets (Parenthetical) - $ / shares</t>
  </si>
  <si>
    <t>Statement of Financial Position [Abstract]</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 USD ($) $ in Thousands</t>
  </si>
  <si>
    <t>3 Months Ended</t>
  </si>
  <si>
    <t>Jun. 30, 2014</t>
  </si>
  <si>
    <t>Income Statement [Abstract]</t>
  </si>
  <si>
    <t>Revenues</t>
  </si>
  <si>
    <t>Cost of sales</t>
  </si>
  <si>
    <t>Gross profit</t>
  </si>
  <si>
    <t>Selling, general and administrative expenses</t>
  </si>
  <si>
    <t>Restructuring expenses</t>
  </si>
  <si>
    <t>Operating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loss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densed Consolidated Statements Of Comprehensive Income - USD ($) $ in Thousands</t>
  </si>
  <si>
    <t>Statement of Comprehensive Income [Abstract]</t>
  </si>
  <si>
    <t>Other comprehensive income, net of tax:</t>
  </si>
  <si>
    <t>Foreign currency translation adjustments</t>
  </si>
  <si>
    <t>Post retirement plans, amortization of actuarial loss included in net income</t>
  </si>
  <si>
    <t>[1]</t>
  </si>
  <si>
    <t>Other comprehensive income</t>
  </si>
  <si>
    <t>Comprehensive income</t>
  </si>
  <si>
    <t>Less: Comprehensive loss (income) attributable to noncontrolling interests</t>
  </si>
  <si>
    <t>Comprehensive income attributable to EMCOR Group, Inc.</t>
  </si>
  <si>
    <t>Net of tax of $0.2 million and $0.1 million for the three months ended June 30, 2015 and 2014, respectively, and net of tax of $0.3 million and $0.3 million for the six months ended June 30, 2015 and 2014, respectively.</t>
  </si>
  <si>
    <t>Condensed Consolidated Statements Of Comprehensive Income (Parenthetical) - USD ($) $ in Millions</t>
  </si>
  <si>
    <t>Post retirement plans, amortization of actuarial loss included in net income, tax</t>
  </si>
  <si>
    <t>Condensed Consolidated Statements Of Cash Flows - USD ($) $ in Thousands</t>
  </si>
  <si>
    <t>Cash flows - operating activities:</t>
  </si>
  <si>
    <t>Depreciation and amortization</t>
  </si>
  <si>
    <t>Amortization of identifiable intangible assets</t>
  </si>
  <si>
    <t>Deferred income taxes</t>
  </si>
  <si>
    <t>Loss on sale of subsidiary</t>
  </si>
  <si>
    <t>Excess tax benefits from share-based compensation</t>
  </si>
  <si>
    <t>Equity income from unconsolidated entities</t>
  </si>
  <si>
    <t>Other non-cash items</t>
  </si>
  <si>
    <t>Distributions from unconsolidated entities</t>
  </si>
  <si>
    <t>Changes in operating assets and liabilities</t>
  </si>
  <si>
    <t>Net cash (used in) provided by operating activities</t>
  </si>
  <si>
    <t>Cash flows - investing activities:</t>
  </si>
  <si>
    <t>Payments for acquisitions of businesses, net of cash acquired</t>
  </si>
  <si>
    <t>Proceeds from sale of subsidiary</t>
  </si>
  <si>
    <t>Proceeds from sale of property, plant and equipment</t>
  </si>
  <si>
    <t>Purchase of property, plant and equipment</t>
  </si>
  <si>
    <t>Investments in and advances to unconsolidated entities and joint ventures</t>
  </si>
  <si>
    <t>Net cash used in investing activities</t>
  </si>
  <si>
    <t>Cash flows - financing activities:</t>
  </si>
  <si>
    <t>Repayments of long-term debt</t>
  </si>
  <si>
    <t>Repayments of capital lease obligations</t>
  </si>
  <si>
    <t>Dividends paid to stockholders</t>
  </si>
  <si>
    <t>Repurchase of common stock</t>
  </si>
  <si>
    <t>Proceeds from exercise of stock options</t>
  </si>
  <si>
    <t>Payments to satisfy minimum tax withholding</t>
  </si>
  <si>
    <t>Issuance of common stock under employee stock purchase plan</t>
  </si>
  <si>
    <t>Payments for contingent consideration arrangements</t>
  </si>
  <si>
    <t>Distributions to noncontrolling interests</t>
  </si>
  <si>
    <t>Net cash used in financing activities</t>
  </si>
  <si>
    <t>Effect of exchange rate changes on cash and cash equivalents</t>
  </si>
  <si>
    <t>Decrease in cash and cash equivalents</t>
  </si>
  <si>
    <t>Cash and cash equivalents at beginning of year</t>
  </si>
  <si>
    <t>Cash and cash equivalents at end of period</t>
  </si>
  <si>
    <t>Cash paid for:</t>
  </si>
  <si>
    <t>Interest</t>
  </si>
  <si>
    <t>Income taxes</t>
  </si>
  <si>
    <t>Non-cash financing activities:</t>
  </si>
  <si>
    <t>Assets acquired under capital lease obligations</t>
  </si>
  <si>
    <t>Condensed Consolidated Statements Of Equity - USD ($) $ in Thousands</t>
  </si>
  <si>
    <t>Total</t>
  </si>
  <si>
    <t>Common Stock [Member]</t>
  </si>
  <si>
    <t>Capital Surplus [Member]</t>
  </si>
  <si>
    <t>Accumulated Other Comprehensive (Loss) Income [Member]</t>
  </si>
  <si>
    <t>Retained Earnings [Member]</t>
  </si>
  <si>
    <t>Treasury Stock [Member]</t>
  </si>
  <si>
    <t>Noncontrolling Interests [Member]</t>
  </si>
  <si>
    <t>Balance at Dec. 31, 2013</t>
  </si>
  <si>
    <t>Common stock issued under share-based compensation plans</t>
  </si>
  <si>
    <t>[2]</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Jun. 30, 2014</t>
  </si>
  <si>
    <t>Balance at Dec. 31, 2014</t>
  </si>
  <si>
    <t>Balance at Jun. 30, 2015</t>
  </si>
  <si>
    <t>Represents cumulative foreign currency translation adjustments and post retirement liability adjustments.</t>
  </si>
  <si>
    <t>Includes the tax benefit associated with share-based compensation of $1.0 million and $5.7 million for the six months ended June 30, 2015 and 2014, respectively.</t>
  </si>
  <si>
    <t>Condensed Consolidated Statements Of Equity (Parenthetical) - USD ($) $ in Millions</t>
  </si>
  <si>
    <t>Statement of Stockholders' Equity [Abstract]</t>
  </si>
  <si>
    <t>Tax benefit associated with share-based compensation</t>
  </si>
  <si>
    <t>Basis Of Presentation</t>
  </si>
  <si>
    <t>Organization, Consolidation and Presentation of Financial Statements [Abstract]</t>
  </si>
  <si>
    <t>Basis of Presentation The accompanying unaudited condensed consolidated financial statements have been prepared in accordance with instructions to the Quarterly Report on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densed consolidated financial statements contain all adjustments (consisting only of a normal recurring nature) necessary to present fairly our financial position and the results of our operations. The results of operations for the three and six months ended June 30, 2015 are not necessarily indicative of the results to be expected for the year ending December 31, 2015 . During the third quarter of 2014, we ceased construction operations in the United Kingdom. As a result, the segment formerly named the United Kingdom construction and building services segment has been renamed the United Kingdom building services segment. Our reportable segments have been restated in all periods presented to reflect this change.</t>
  </si>
  <si>
    <t>New Accounting Pronouncements</t>
  </si>
  <si>
    <t>New Accounting Pronouncements and Changes in Accounting Principles [Abstract]</t>
  </si>
  <si>
    <t>New Accounting Pronouncements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We intend to adopt this pronouncement on January 1, 2016, and the adoption will not have a material impact on our financial position and/or results of operations. On January 1, 2015, we adopted the accounting pronouncement issued by the Financial Accounting Standards Board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We will consider this guidance in conjunction with future disposals, if any.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We have not yet selected a transition method nor have we determined the effect that the adoption of the pronouncement may have on our financial position and/or results of operations.</t>
  </si>
  <si>
    <t>Acquisitions Of Businesses</t>
  </si>
  <si>
    <t>Business Combinations [Abstract]</t>
  </si>
  <si>
    <t>Acquisitions of Businesses On June 1, 2015 , we acquired a company for an immaterial amount. This company primarily provides mechanical construction services and has been included in our United States mechanical construction and facilities services segment. The purchase price for this acquisition is subject to finalization based on certain contingencies provided for in the purchase agreement. The acquisition of this business was accounted for by the acquisition method, and the price paid for the acquired business has been allocated to its assets and liabilities, based upon the estimated fair value of its assets and liabilities at the date of the acquisition. During the three months ended June 30, 2015 and 2014 , respectively, we recorded a reversal of less than $0.1 million and $0.2 million of liabilities resulting in non-cash income attributable to contingent consideration arrangements relating to prior acquisitions. During the six months ended June 30, 2015 and 2014 , respectively, we recorded a net reversal of $0.2 million and $0.2 million of liabilities resulting in non-cash income attributable to contingent consideration arrangements relating to prior acquisitions.</t>
  </si>
  <si>
    <t>Disposition of Assets</t>
  </si>
  <si>
    <t>Discontinued Operations and Disposal Groups [Abstract]</t>
  </si>
  <si>
    <t>Disposition of Assets In January 2014, we sold a subsidiary reported in our United States building services segment. Proceeds from the sale totaled approximately $1.1 million . Included in net income for the six months ended June 30, 2014 was a loss of $0.6 million from this sale, which is classified as a component of "Selling, general and administrative expenses" in the Condensed Consolidated Statements of Operations. Due to recurring losses over the last several years in the construction operations of our United Kingdom segment and our negative assessment of construction market conditions in the United Kingdom for the foreseeable future, we announced during the quarter ended June 30, 2013 our decision to withdraw from the construction market in the United Kingdom. During the third quarter of 2014, we ceased construction operations in the United Kingdom. The results of the construction operations of our United Kingdom segment for all periods are presented in our Condensed Consolidated Financial Statements as discontinued operations. The results of discontinued operations are as follows (in thousands): For the three months ended June 30, For the six months ended June 30, 2015 2014 2015 2014 Revenues $ 84 $ 5,137 $ 360 $ 13,983 Loss from discontinued operation, net of income taxes $ (114 ) $ (1,435 ) $ (469 ) $ (3,476 ) Diluted loss per share from discontinued operation $ (0.00 ) $ (0.02 ) $ (0.01 ) $ (0.05 ) Included in the Condensed Consolidated Balance Sheets at June 30, 2015 and December 31, 2014 are the following major classes of assets and liabilities associated with the discontinued operation (in thousands): June 30, December 31, Assets of discontinued operation: Current assets $ 4,318 $ 6,265 Non-current assets $ 114 $ 278 Liabilities of discontinued operation: Current liabilities $ 8,007 $ 10,743 Non-current liabilities $ 35 $ 94 At June 30, 2015, the assets and liabilities of the discontinued operation consisted of accounts receivable, contract retentions and contract warranty obligations that are expected to be collected or fulfilled in the ordinary course of business. Additionally at June 30, 2015, there remained $1.1 million of obligations related to employee severance and the termination of leased facilities, the majority of which is expected to be paid in 2015. The settlement of the remaining assets and liabilities may result in additional income and/or expenses. Such income and/or expenses are expected to be immaterial and will be reflected as an additional component of “Loss from discontinued operation” as incurred.</t>
  </si>
  <si>
    <t>Earnings Per Share</t>
  </si>
  <si>
    <t>Earnings Per Share [Abstract]</t>
  </si>
  <si>
    <t>Earnings Per Share Calculation of Basic and Diluted Earnings (Loss) per Common Share The following tables summarize our calculation of Basic and Diluted Earnings (Loss) per Common Share (“EPS”) for the three and six months ended June 30, 2015 and 2014 (in thousands, except share and per share data): For the three months ended June 30, 2015 2014 Numerator: Income from continuing operations attributable to EMCOR Group, Inc. common stockholders $ 46,963 $ 41,348 Loss from discontinued operation, net of income taxes (114 ) (1,435 ) Net income attributable to EMCOR Group, Inc. common stockholders $ 46,849 $ 39,913 Denominator: Weighted average shares outstanding used to compute basic earnings (loss) per common share 62,809,699 67,294,498 Effect of dilutive securities—Share-based awards 520,554 705,863 Shares used to compute diluted earnings (loss) per common share 63,330,253 68,000,361 Basic earnings (loss) per common share: From continuing operations attributable to EMCOR Group, Inc. common stockholders $ 0.75 $ 0.61 From discontinued operation $ (0.00 ) $ (0.02 ) Net income attributable to EMCOR Group, Inc. common stockholders $ 0.75 $ 0.59 Diluted earnings (loss) per common share: From continuing operations attributable to EMCOR Group, Inc. common stockholders $ 0.74 $ 0.61 From discontinued operation $ (0.00 ) $ (0.02 ) Net income attributable to EMCOR Group, Inc. common stockholders $ 0.74 $ 0.59 For the six months ended June 30, 2015 2014 Numerator: Income from continuing operations attributable to EMCOR Group, Inc. common stockholders $ 80,167 $ 84,650 Loss from discontinued operation, net of income taxes (469 ) (3,476 ) Net income attributable to EMCOR Group, Inc. common stockholders $ 79,698 $ 81,174 Denominator: Weighted average shares outstanding used to compute basic earnings (loss) per common share 62,932,295 67,242,392 Effect of dilutive securities—Share-based awards 536,327 758,358 Shares used to compute diluted earnings (loss) per common share 63,468,622 68,000,750 Basic earnings (loss) per common share: From continuing operations attributable to EMCOR Group, Inc. common stockholders $ 1.27 $ 1.26 From discontinued operation $ (0.01 ) $ (0.05 ) Net income attributable to EMCOR Group, Inc. common stockholders $ 1.26 $ 1.21 Diluted earnings (loss) per common share: From continuing operations attributable to EMCOR Group, Inc. common stockholders $ 1.26 $ 1.24 From discontinued operation $ (0.01 ) $ (0.05 ) Net income attributable to EMCOR Group, Inc. common stockholders $ 1.25 $ 1.19 The number of outstanding restricted stock units that were excluded from the computation of diluted EPS for the three and six months ended June 30, 2015 because they would be anti-dilutive were zero and 35,625 , respectively. There were no anti-dilutive awards for the three and six months ended June 30, 2014.</t>
  </si>
  <si>
    <t>Inventory Disclosure [Abstract]</t>
  </si>
  <si>
    <t>Inventories Inventories in the accompanying Condensed Consolidated Balance Sheets consisted of the following amounts (in thousands): June 30, December 31, Raw materials and construction materials $ 31,604 $ 23,330 Work in process 33,519 23,524 $ 65,123 $ 46,854</t>
  </si>
  <si>
    <t>Debt</t>
  </si>
  <si>
    <t>Debt Disclosure [Abstract]</t>
  </si>
  <si>
    <t>Debt Debt in the accompanying Condensed Consolidated Balance Sheets consisted of the following amounts (in thousands): June 30, December 31, Term Loan $ 323,750 $ 332,500 Capitalized lease obligations 2,538 2,883 Other 49 57 326,337 335,440 Less: current maturities 18,814 19,041 $ 307,523 $ 316,399 Credit Facilities Until November 25, 2013, we had a revolving credit agreement (the "2011 Credit Agreement"), as amended, which provided for a revolving credit facility of $750.0 million . The 2011 Credit Agreement was effective November 21, 2011. Effective November 25, 2013, we amended and restated the 2011 Credit Agreement to provide for a $750.0 million revolving credit facility (the “2013 Revolving Credit Facility”) and a $350.0 million term loan (the "Term Loan") (collectively referred to as the "2013 Credit Agreement") expiring November 25, 2018 . The proceeds of the Term Loan were used to repay amounts drawn under the 2011 Credit Agreement. We may increase the 2013 Revolving Credit Facility to $1.05 billion if additional lenders are identified and/or existing lenders are willing to increase their current commitments. We may allocate up to $250.0 million of available borrowings under the 2013 Revolving Credit Facility to letters of credit for our account or for the account of any of our subsidiaries. Obligations under the 2013 Credit Agreement are guaranteed by most of our direct and indirect subsidiaries and are secured by substantially all of our assets and most of the assets of most of our subsidiaries. The 2013 Revolving Credit Facility and the Term Loan contain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June 30, 2015 and December 31, 2014 . A commitment fee is payable on the average daily unused amount of the 2013 Revolving Credit Facility, which ranges from 0.20% to 0.30% , based on certain financial tests. The fee is 0.20% of the unused amount as of June 30, 2015 . Borrowings under the 2013 Credit Agreement bear interest at (1) a rate which is the prime commercial lending rate announced by Bank of Montreal from time to time ( 3.25% at June 30, 2015 ) plus 0.25% to 0.75% , based on certain financial tests or (2) United States dollar LIBOR ( 0.19% at June 30, 2015 ) plus 1.25% to 1.75% , based on certain financial tests. The interest rate in effect at June 30, 2015 was 1.44% . Fees for letters of credit issued under the 2013 Revolving Credit Facility range from 1.25% to 1.75% of the respective face amounts of outstanding letters of credit and are computed based on certain financial tests. We capitalized approximately $3.0 million of debt issuance costs associated with the 2013 Credit Agreement. This amount is being amortized over the life of the agreement and is included as part of interest expense. We are required to make principal payments on the Term Loan in installments on the last day of March, June, September and December of each year, which commenced with the calendar quarter ended March 31, 2014, in the amount of $4.4 million , with a payment of all unpaid principal and interest due on November 25, 2018. As of June 30, 2015 and December 31, 2014 , the balance of the Term Loan was $323.8 million and $332.5 million , respectively. As of June 30, 2015 and December 31, 2014 , we had approximately $106.2 million and $95.5 million of letters of credit outstanding, respectively. There were no borrowings outstanding under the 2013 Revolving Credit Facility as of June 30, 2015 and December 31, 2014 .</t>
  </si>
  <si>
    <t>Fair Value Measurements</t>
  </si>
  <si>
    <t>Fair Value Disclosures [Abstract]</t>
  </si>
  <si>
    <t>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June 30, 2015 and December 31, 2014 (in thousands): Assets at Fair Value as of June 30, 2015 Asset Category Level 1 Level 2 Level 3 Total Cash and cash equivalents (1) $ 360,849 — — $ 360,849 Restricted cash (2) 7,631 — — 7,631 Deferred compensation plan assets (3) 7,039 — — 7,039 Total $ 375,519 — — $ 375,519 Assets at Fair Value as of December 31, 2014 Asset Category Level 1 Level 2 Level 3 Total Cash and cash equivalents (1) $ 432,056 — — $ 432,056 Restricted cash (2) 6,474 — — 6,474 Deferred compensation plan assets (3) 3,139 — — 3,139 Total $ 441,669 — — $ 441,669 ________ (1) Cash and cash equivalents include money market funds with original maturity dates of three months or less, which are Level 1 assets. At June 30, 2015 and December 31, 2014 , we had $157.0 million and $156.7 million , respectively, in money market funds. (2) Restricted cash is classified as “Prepaid expenses and other” in the Condensed Consolidated Balance Sheets. (3) Deferred compensation plan assets are classified as "Other assets" in the Condensed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3 Credit Agreement approximates its fair value due to the variable rate on such debt.</t>
  </si>
  <si>
    <t>Income Taxes</t>
  </si>
  <si>
    <t>Income Tax Disclosure [Abstract]</t>
  </si>
  <si>
    <t>Income Taxes For the three months ended June 30, 2015 and 2014 , our income tax provision from continuing operations was $28.7 million and $25.2 million , respectively, based on effective income tax rates, before discrete items and less amounts attributable to noncontrolling interests, of 37.8% and 37.6% , respectively. The actual income tax rates on income from continuing operations, less amounts attributable to noncontrolling interests, for the three months ended June 30, 2015 and 2014 , inclusive of discrete items, were 38.0% and 37.7% , respectively. For the six months ended June 30, 2015 and 2014 , our income tax provision from continuing operations was $49.0 million and $51.4 million , respectively, based on effective income tax rates, before discrete items and less amounts attributable to noncontrolling interests, of 37.8% and 37.6% , respectively. The actual income tax rates on income from continuing operations, less amounts attributable to noncontrolling interests, for the six months ended June 30, 2015 and 2014 , inclusive of discrete items, were 37.9% and 37.7% , respectively. The decrease in the 2015 income tax provision was primarily due to decreased income before income taxes. The increase in the actual income tax rates on income from continuing operations was primarily due to a change in the mix of earnings among various jurisdictions. As of June 30, 2015 and December 31, 2014 , the amount of unrecognized income tax benefits for each period was $5.2 million (of which $3.0 million , if recognized, would favorably affect our effective income tax rate). We report interest expense related to unrecognized income tax benefits in the income tax provision. As of June 30, 2015 and December 31, 2014 , we had approximately $0.4 million and $0.3 million of accrued interest related to unrecognized income tax benefits included as a liability in the Condensed Consolidated Balance Sheets, respectively. For each of the three months ended June 30, 2015 and 2014 , less than $0.1 million of interest expense was recognized. For the six months ended June 30, 2015 and 2014 , less than $0.1 million of interest expense and less than $0.1 million of interest income was recognized, respectively. It is reasonably possible that approximately $3.3 million of unrecognized income tax benefits at June 30, 2015 , primarily relating to uncertain tax positions attributable to tax return filing positions, will significantly decrease in the next twelve months as a result of estimated settlements with taxing authorities and the expiration of applicable statutes of limitations. We file income tax returns with the Internal Revenue Service and various state, local and foreign tax agencies. The Company is currently under examination by various taxing authorities for the years 2008 through 2014. During the first quarter of 2014, the Internal Revenue Service finalized its audit of our federal income tax returns for the years 2010 through 2011. We agreed to and paid an assessment, for an immaterial amount, proposed by the Internal Revenue Service pursuant to such audit.</t>
  </si>
  <si>
    <t>Common Stock</t>
  </si>
  <si>
    <t>Stockholders' Equity Note [Abstract]</t>
  </si>
  <si>
    <t>Common Stock As of June 30, 2015 and December 31, 2014 , 62,784,449 and 62,981,229 shares of our common stock were outstanding, respectively. During the three months ended June 30, 2015 and 2014 , 102,562 and 112,108 shares of common stock, respectively, were issued primarily upon: (a) the satisfaction of required conditions under certain of our share-based compensation plans, (b) the purchase of common stock pursuant to our employee stock purchase plan and (c) the exercise of stock options. During the six months ended June 30, 2015 and 2014 , 281,490 and 562,724 shares of common stock, respectively, were issued primarily upon: (a) the satisfaction of required conditions under certain of our share-based compensation plans, (b) the exercise of stock options and (c) the purchase of common stock pursuant to our employee stock purchase plan. On September 26, 2011, our Board of Directors authorized us to repurchase up to $100.0 million of our outstanding common stock. On December 5, 2013 and October 23, 2014, our Board of Directors authorized us to repurchase up to an additional $100.0 million and $250.0 million of our outstanding common stock, respectively. During 2015, we repurchased approximately 0.5 million shares of our common stock for approximately $21.1 million . Since the inception of the repurchase programs through June 30, 2015 , we have repurchased 8.0 million shares of our common stock for approximately $304.7 million . As of June 30, 2015 , there remained authorization for us to repurchase approximately $145.3 million of our shares. The current repurchase program does not obligate the Company to acquire any particular amount of common stock and may be suspended, recommenced or discontinued at any time or from time to time without prior notice. Repurchases may be made from time to time to the extent permitted by securities laws and other legal requirements, including provisions in our credit agreement placing limitations on such repurchases. The repurchase programs have been and will be funded from our operations.</t>
  </si>
  <si>
    <t>Retirement Plans</t>
  </si>
  <si>
    <t>Compensation and Retirement Disclosure [Abstract]</t>
  </si>
  <si>
    <t>Retirement Plans 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 Components of Net Periodic Pension Cost The components of net periodic pension cost of the UK Plan for the three and six months ended June 30, 2015 and 2014 were as follows (in thousands): For the three months ended June 30, For the six months ended June 30, 2015 2014 2015 2014 Interest cost $ 2,915 $ 3,565 $ 5,780 $ 7,063 Expected return on plan assets (4,066 ) (4,292 ) (8,061 ) (8,503 ) Amortization of unrecognized loss 636 516 1,259 1,022 Net periodic pension cost $ (515 ) $ (211 ) $ (1,022 ) $ (418 ) Employer Contributions For the six months ended June 30, 2015 , our United Kingdom subsidiary contributed approximately $2.8 million to its UK Plan. It anticipates contributing an additional $3.0 million during the remainder of 2015.</t>
  </si>
  <si>
    <t>Commitments and Contingencies</t>
  </si>
  <si>
    <t>Commitments and Contingencies Disclosure [Abstract]</t>
  </si>
  <si>
    <t>Commitments and Contingencies Government Contracts As a government contractor, we are subject to U.S. government audits and investigations relating to our operations, including claims for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One of our subsidiaries was a subcontractor to a mechanical contractor (“Mechanical Contractor”) on a construction project where an explosion occurred. An investigation of the matter could not determine who was responsible for the explosion. As a result of the explosion, lawsuits have been commenced against various parties, but, to date, no lawsuits have been commenced against our subsidiary with respect to personal injury or damage to property as a consequence of the explosion. However,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In the most recent filing with the Arbitrator, the Mechanical Contractor has stated claims against our subsidiary for alleged violations of the Connecticut and Massachusetts Unfair and Deceptive Trade Practices Acts in the ongoing arbitration proceeding. Further,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 One of our subsidiaries, USM, Inc. (“USM”), doing business in California provides, among other things, janitorial services to its customers by having those services performed by independent janitorial companies. USM and one of its customers, which owns retail stores (the “Customer”), are co-defendants in a federal class action lawsuit brought by five employees of USM’s California janitorial subcontractors. The action was commenced on September 5, 2013 in a Superior Court of California and was removed by USM on November 22, 2013 to the United States District Court for the Northern District of California. The employees allege in their complaint, among other things, that USM and the Customer, during a period that began before our acquisition of USM, violated a California statute that prohibits USM from entering into a contract with a janitorial subcontractor when it knows or should know that the contract does not include funds sufficient to allow the janitorial contractor to comply with all local, state and federal laws or regulations governing the labor or services to be provided. The employees have asserted that the amounts USM pays to its janitorial subcontractors are insufficient to allow those janitorial subcontractors to meet their obligations regarding, among other things, wages due for all hours their employees worked, minimum wages, overtime pay and meal and rest breaks. These employees seek to represent not only themselves, but also all other individuals who provided janitorial services at the Customer’s stores in California during the relevant four year time period. We do not believe USM or the Customer has violated the California statute or that the employees may bring the action as a class action on behalf of other employees of janitorial companies with whom USM subcontracted for the provision of janitorial services to the Customer. However, if the pending lawsuit is certified as a class action and USM is found to have violated the California statute, USM might have to pay significant damages and might be subject to similar lawsuits regarding the provision of janitorial services to its other customers in California. The plaintiffs seek a declaratory judgment that USM has violated the California statute, monetary damages, including all unpaid wages and thereon, restitution for unpaid wages, and an award of attorneys’ fees and costs. On February 17, 2015 , USM and its Customer entered into a consent decree which, subject to final approval of the consent decree by the federal judge in the United States District Court for the Northern District of California following a determination by the Court of the consent decree’s fairness, adequacy and reasonableness, will resolve the claims and defenses asserted in the class action. Under the terms of the consent decree, USM is to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 of which $0.25 million is to be allocated for their reimbursable costs and litigation expenses and $1.05 million is to be allocated for attorneys’ fees, and (c) establish procedures to monitor USM’s California subcontractors providing janitorial services to its Customer designed principally to ensure janitorial employees of those subcontractors are paid no less than minimum wage. The settlement amount was accrued for as of December 31, 2014. As of June 30, 2015, a payment of $1.0 million was made to a third party claims administrator who is holding the funds pending approval by the Court of the consent decree, and the remainder is expected to be paid before the end of 2015. We are involved in several other proceedings in which damages and claims have been asserted against us. Other potential claims may exist that have not yet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reserves have not been established could be decided unfavorably to us, and that any such unfavorable decisions could have a material adverse effect on our financial position, results of operations or liquidity. Restructuring expenses Restructuring expenses were $0.4 million for the three and six months ended June 30, 2015. Restructuring expenses for the three and six months ended June 30, 2015 included $0.5 million of employee severance obligations and the reversal of $0.1 million relating to the termination of leased facilities. Restructuring expenses were $0.2 million and $0.4 million for the three and six months ended June 30, 2014, respectively. Restructuring expenses for the three months ended June 30, 2014 included $0.2 million of employee severance obligations. Restructuring expenses for the six months ended June 30, 2014 included $0.2 million of employee severance obligations and $0.2 million relating to the termination of leased facilities. As of June 30, 2015 , the balance of these restructuring obligations yet to be paid was $0.5 million , the majority of which is expected to be paid during 2015. No material expenses in connection with restructuring from continuing operations are expected to be incurred during the remainder of 2015. The changes in restructuring activity by reportable segments during the six months ended June 30, 2015 and June 30, 2014 were as follows (in thousands): United States United States United States building services Corporate administration Total Balance at December 31, 2013 $ 30 $ 164 $ — $ — $ 194 Charges 182 (81 ) — 300 401 Payments (57 ) (83 ) — (300 ) (440 ) Balance at June 30, 2014 $ 155 $ — $ — $ — $ 155 Balance at December 31, 2014 $ 255 $ 26 $ — $ — $ 281 Charges (106 ) 6 541 — 441 Payments (149 ) (32 ) — — (181 ) Balance at June 30, 2015 $ — $ — $ 541 $ — $ 541 A summary of restructuring expenses by reportable segments recognized for the six months ended June 30, 2015 was as follows (in thousands): United States United States United States building services Corporate administration Total Severance $ — $ 6 $ 541 $ — $ 547 Leased facilities (106 ) — — — (106 ) Total charges $ (106 ) $ 6 $ 541 $ — $ 441</t>
  </si>
  <si>
    <t>Segment Information</t>
  </si>
  <si>
    <t>Segment Reporting [Abstract]</t>
  </si>
  <si>
    <t>Segment Information We have the following reportable segments which provide services associated with the design, integration, installation, start-up, operation and maintenance of various systems: (a) United States electrical construction and facilities services (involving systems for electrical power transmission and distribution; premises electrical and lighting system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s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segment "United States industrial services" principally consists of those operations which provide industrial maintenance and services, mainly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three and six months ended June 30, 2015 and 2014 (in thousands): For the three months ended June 30, 2015 2014 Revenues from unrelated entities: United States electrical construction and facilities services $ 346,202 $ 335,492 United States mechanical construction and facilities services 554,003 538,556 United States building services 435,627 418,142 United States industrial services 225,168 177,232 Total United States operations 1,561,000 1,469,422 United Kingdom building services 91,585 83,496 Total worldwide operations $ 1,652,585 $ 1,552,918 Total revenues: United States electrical construction and facilities services $ 347,448 $ 340,155 United States mechanical construction and facilities services 557,815 543,606 United States building services 448,990 427,988 United States industrial services 225,575 177,343 Less intersegment revenues (18,828 ) (19,670 ) Total United States operations 1,561,000 1,469,422 United Kingdom building services 91,585 83,496 Total worldwide operations $ 1,652,585 $ 1,552,918 For the six months ended June 30, 2015 2014 Revenues from unrelated entities: United States electrical construction and facilities services $ 665,196 $ 643,628 United States mechanical construction and facilities services 1,065,029 1,051,567 United States building services 875,119 866,186 United States industrial services 457,893 409,190 Total United States operations 3,063,237 2,970,571 United Kingdom building services 178,535 172,886 Total worldwide operations $ 3,241,772 $ 3,143,457 Total revenues: United States electrical construction and facilities services $ 667,686 $ 654,952 United States mechanical construction and facilities services 1,071,182 1,062,717 United States building services 898,718 885,952 United States industrial services 458,891 409,817 Less intersegment revenues (33,240 ) (42,867 ) Total United States operations 3,063,237 2,970,571 United Kingdom building services 178,535 172,886 Total worldwide operations $ 3,241,772 $ 3,143,457 For the three months ended June 30, 2015 2014 Operating income (loss): United States electrical construction and facilities services $ 25,277 $ 24,841 United States mechanical construction and facilities services 32,364 28,740 United States building services 17,939 13,920 United States industrial services 17,415 12,376 Total United States operations 92,995 79,877 United Kingdom building services 2,834 6,202 Corporate administration (17,693 ) (16,244 ) Restructuring expenses (433 ) (176 ) Total worldwide operations 77,703 69,659 Other corporate items: Interest expense (2,208 ) (2,242 ) Interest income 182 221 Income from continuing operations before income taxes $ 75,677 $ 67,638 For the six months ended June 30, 2015 2014 Operating income (loss): United States electrical construction and facilities services $ 41,951 $ 46,496 United States mechanical construction and facilities services 53,265 47,846 United States building services 38,917 34,218 United States industrial services 30,248 35,770 Total United States operations 164,381 164,330 United Kingdom building services 5,212 9,565 Corporate administration (36,119 ) (31,711 ) Restructuring expenses (441 ) (401 ) Total worldwide operations 133,033 141,783 Other corporate items: Interest expense (4,424 ) (4,490 ) Interest income 358 455 Income from continuing operations before income taxes $ 128,967 $ 137,748 June 30, December 31, Total assets: United States electrical construction and facilities services $ 365,085 $ 332,150 United States mechanical construction and facilities services 825,617 793,056 United States building services 743,015 737,082 United States industrial services 939,924 954,018 Total United States operations 2,873,641 2,816,306 United Kingdom building services 142,826 130,340 Corporate administration 401,319 442,321 Total worldwide operations $ 3,417,786 $ 3,388,967</t>
  </si>
  <si>
    <t>Fair Value Measurements (Policy)</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Disposition of Assets (Tables)</t>
  </si>
  <si>
    <t>Income Statement, Balance Sheet and Additional Disclosures by Disposal Groups, Including Discontinued Operations [Line Items]</t>
  </si>
  <si>
    <t>Components Of The Results of Discontinued Operations For The Construction Operations of the United Kingdom Segment</t>
  </si>
  <si>
    <t>The results of discontinued operations are as follows (in thousands): For the three months ended June 30, For the six months ended June 30, 2015 2014 2015 2014 Revenues $ 84 $ 5,137 $ 360 $ 13,983 Loss from discontinued operation, net of income taxes $ (114 ) $ (1,435 ) $ (469 ) $ (3,476 ) Diluted loss per share from discontinued operation $ (0.00 ) $ (0.02 ) $ (0.01 ) $ (0.05 ) Included in the Condensed Consolidated Balance Sheets at June 30, 2015 and December 31, 2014 are the following major classes of assets and liabilities associated with the discontinued operation (in thousands): June 30, December 31, Assets of discontinued operation: Current assets $ 4,318 $ 6,265 Non-current assets $ 114 $ 278 Liabilities of discontinued operation: Current liabilities $ 8,007 $ 10,743 Non-current liabilities $ 35 $ 94</t>
  </si>
  <si>
    <t>Earnings Per Share (Tables)</t>
  </si>
  <si>
    <t>Calculation Of Basic And Diluted Earnings Per Common Share</t>
  </si>
  <si>
    <t>The following tables summarize our calculation of Basic and Diluted Earnings (Loss) per Common Share (“EPS”) for the three and six months ended June 30, 2015 and 2014 (in thousands, except share and per share data): For the three months ended June 30, 2015 2014 Numerator: Income from continuing operations attributable to EMCOR Group, Inc. common stockholders $ 46,963 $ 41,348 Loss from discontinued operation, net of income taxes (114 ) (1,435 ) Net income attributable to EMCOR Group, Inc. common stockholders $ 46,849 $ 39,913 Denominator: Weighted average shares outstanding used to compute basic earnings (loss) per common share 62,809,699 67,294,498 Effect of dilutive securities—Share-based awards 520,554 705,863 Shares used to compute diluted earnings (loss) per common share 63,330,253 68,000,361 Basic earnings (loss) per common share: From continuing operations attributable to EMCOR Group, Inc. common stockholders $ 0.75 $ 0.61 From discontinued operation $ (0.00 ) $ (0.02 ) Net income attributable to EMCOR Group, Inc. common stockholders $ 0.75 $ 0.59 Diluted earnings (loss) per common share: From continuing operations attributable to EMCOR Group, Inc. common stockholders $ 0.74 $ 0.61 From discontinued operation $ (0.00 ) $ (0.02 ) Net income attributable to EMCOR Group, Inc. common stockholders $ 0.74 $ 0.59 For the six months ended June 30, 2015 2014 Numerator: Income from continuing operations attributable to EMCOR Group, Inc. common stockholders $ 80,167 $ 84,650 Loss from discontinued operation, net of income taxes (469 ) (3,476 ) Net income attributable to EMCOR Group, Inc. common stockholders $ 79,698 $ 81,174 Denominator: Weighted average shares outstanding used to compute basic earnings (loss) per common share 62,932,295 67,242,392 Effect of dilutive securities—Share-based awards 536,327 758,358 Shares used to compute diluted earnings (loss) per common share 63,468,622 68,000,750 Basic earnings (loss) per common share: From continuing operations attributable to EMCOR Group, Inc. common stockholders $ 1.27 $ 1.26 From discontinued operation $ (0.01 ) $ (0.05 ) Net income attributable to EMCOR Group, Inc. common stockholders $ 1.26 $ 1.21 Diluted earnings (loss) per common share: From continuing operations attributable to EMCOR Group, Inc. common stockholders $ 1.26 $ 1.24 From discontinued operation $ (0.01 ) $ (0.05 ) Net income attributable to EMCOR Group, Inc. common stockholders $ 1.25 $ 1.19</t>
  </si>
  <si>
    <t>Inventories (Tables)</t>
  </si>
  <si>
    <t>Inventories in the accompanying Condensed Consolidated Balance Sheets consisted of the following amounts (in thousands): June 30, December 31, Raw materials and construction materials $ 31,604 $ 23,330 Work in process 33,519 23,524 $ 65,123 $ 46,854</t>
  </si>
  <si>
    <t>Debt (Tables)</t>
  </si>
  <si>
    <t>Schedule Of Debt</t>
  </si>
  <si>
    <t>Debt in the accompanying Condensed Consolidated Balance Sheets consisted of the following amounts (in thousands): June 30, December 31, Term Loan $ 323,750 $ 332,500 Capitalized lease obligations 2,538 2,883 Other 49 57 326,337 335,440 Less: current maturities 18,814 19,041 $ 307,523 $ 316,399</t>
  </si>
  <si>
    <t>Fair Value Measurements (Tables)</t>
  </si>
  <si>
    <t>Schedule Of Assets And Liabilities Carried At Fair Value Measured On A Recurring Basis</t>
  </si>
  <si>
    <t>The following tables provide the assets and liabilities carried at fair value measured on a recurring basis as of June 30, 2015 and December 31, 2014 (in thousands): Assets at Fair Value as of June 30, 2015 Asset Category Level 1 Level 2 Level 3 Total Cash and cash equivalents (1) $ 360,849 — — $ 360,849 Restricted cash (2) 7,631 — — 7,631 Deferred compensation plan assets (3) 7,039 — — 7,039 Total $ 375,519 — — $ 375,519 Assets at Fair Value as of December 31, 2014 Asset Category Level 1 Level 2 Level 3 Total Cash and cash equivalents (1) $ 432,056 — — $ 432,056 Restricted cash (2) 6,474 — — 6,474 Deferred compensation plan assets (3) 3,139 — — 3,139 Total $ 441,669 — — $ 441,669 ________ (1) Cash and cash equivalents include money market funds with original maturity dates of three months or less, which are Level 1 assets. At June 30, 2015 and December 31, 2014 , we had $157.0 million and $156.7 million , respectively, in money market funds. (2) Restricted cash is classified as “Prepaid expenses and other” in the Condensed Consolidated Balance Sheets. (3) Deferred compensation plan assets are classified as "Other assets" in the Condensed Consolidated Balance Sheets.</t>
  </si>
  <si>
    <t>Retirement Plans (Tables)</t>
  </si>
  <si>
    <t>Components Of Net Periodic Pension Cost</t>
  </si>
  <si>
    <t>The components of net periodic pension cost of the UK Plan for the three and six months ended June 30, 2015 and 2014 were as follows (in thousands): For the three months ended June 30, For the six months ended June 30, 2015 2014 2015 2014 Interest cost $ 2,915 $ 3,565 $ 5,780 $ 7,063 Expected return on plan assets (4,066 ) (4,292 ) (8,061 ) (8,503 ) Amortization of unrecognized loss 636 516 1,259 1,022 Net periodic pension cost $ (515 ) $ (211 ) $ (1,022 ) $ (418 )</t>
  </si>
  <si>
    <t>Commitments and Contingencies Restructuring and Related Activities (Tables)</t>
  </si>
  <si>
    <t>Restructuring and Related Activities [Abstract]</t>
  </si>
  <si>
    <t>Schedule of Restructuring Reserve by Type of Cost [Table Text Block]</t>
  </si>
  <si>
    <t>The changes in restructuring activity by reportable segments during the six months ended June 30, 2015 and June 30, 2014 were as follows (in thousands): United States United States United States building services Corporate administration Total Balance at December 31, 2013 $ 30 $ 164 $ — $ — $ 194 Charges 182 (81 ) — 300 401 Payments (57 ) (83 ) — (300 ) (440 ) Balance at June 30, 2014 $ 155 $ — $ — $ — $ 155 Balance at December 31, 2014 $ 255 $ 26 $ — $ — $ 281 Charges (106 ) 6 541 — 441 Payments (149 ) (32 ) — — (181 ) Balance at June 30, 2015 $ — $ — $ 541 $ — $ 541</t>
  </si>
  <si>
    <t>Restructuring and Related Costs [Table Text Block]</t>
  </si>
  <si>
    <t>A summary of restructuring expenses by reportable segments recognized for the six months ended June 30, 2015 was as follows (in thousands): United States United States United States building services Corporate administration Total Severance $ — $ 6 $ 541 $ — $ 547 Leased facilities (106 ) — — — (106 ) Total charges $ (106 ) $ 6 $ 541 $ — $ 441</t>
  </si>
  <si>
    <t>Segment Information (Tables)</t>
  </si>
  <si>
    <t>Information About Industry Segments And Geographic Areas</t>
  </si>
  <si>
    <t>The following tables present information about industry segments and geographic areas for the three and six months ended June 30, 2015 and 2014 (in thousands): For the three months ended June 30, 2015 2014 Revenues from unrelated entities: United States electrical construction and facilities services $ 346,202 $ 335,492 United States mechanical construction and facilities services 554,003 538,556 United States building services 435,627 418,142 United States industrial services 225,168 177,232 Total United States operations 1,561,000 1,469,422 United Kingdom building services 91,585 83,496 Total worldwide operations $ 1,652,585 $ 1,552,918 Total revenues: United States electrical construction and facilities services $ 347,448 $ 340,155 United States mechanical construction and facilities services 557,815 543,606 United States building services 448,990 427,988 United States industrial services 225,575 177,343 Less intersegment revenues (18,828 ) (19,670 ) Total United States operations 1,561,000 1,469,422 United Kingdom building services 91,585 83,496 Total worldwide operations $ 1,652,585 $ 1,552,918 For the six months ended June 30, 2015 2014 Revenues from unrelated entities: United States electrical construction and facilities services $ 665,196 $ 643,628 United States mechanical construction and facilities services 1,065,029 1,051,567 United States building services 875,119 866,186 United States industrial services 457,893 409,190 Total United States operations 3,063,237 2,970,571 United Kingdom building services 178,535 172,886 Total worldwide operations $ 3,241,772 $ 3,143,457 Total revenues: United States electrical construction and facilities services $ 667,686 $ 654,952 United States mechanical construction and facilities services 1,071,182 1,062,717 United States building services 898,718 885,952 United States industrial services 458,891 409,817 Less intersegment revenues (33,240 ) (42,867 ) Total United States operations 3,063,237 2,970,571 United Kingdom building services 178,535 172,886 Total worldwide operations $ 3,241,772 $ 3,143,457 For the three months ended June 30, 2015 2014 Operating income (loss): United States electrical construction and facilities services $ 25,277 $ 24,841 United States mechanical construction and facilities services 32,364 28,740 United States building services 17,939 13,920 United States industrial services 17,415 12,376 Total United States operations 92,995 79,877 United Kingdom building services 2,834 6,202 Corporate administration (17,693 ) (16,244 ) Restructuring expenses (433 ) (176 ) Total worldwide operations 77,703 69,659 Other corporate items: Interest expense (2,208 ) (2,242 ) Interest income 182 221 Income from continuing operations before income taxes $ 75,677 $ 67,638 For the six months ended June 30, 2015 2014 Operating income (loss): United States electrical construction and facilities services $ 41,951 $ 46,496 United States mechanical construction and facilities services 53,265 47,846 United States building services 38,917 34,218 United States industrial services 30,248 35,770 Total United States operations 164,381 164,330 United Kingdom building services 5,212 9,565 Corporate administration (36,119 ) (31,711 ) Restructuring expenses (441 ) (401 ) Total worldwide operations 133,033 141,783 Other corporate items: Interest expense (4,424 ) (4,490 ) Interest income 358 455 Income from continuing operations before income taxes $ 128,967 $ 137,748 June 30, December 31, Total assets: United States electrical construction and facilities services $ 365,085 $ 332,150 United States mechanical construction and facilities services 825,617 793,056 United States building services 743,015 737,082 United States industrial services 939,924 954,018 Total United States operations 2,873,641 2,816,306 United Kingdom building services 142,826 130,340 Corporate administration 401,319 442,321 Total worldwide operations $ 3,417,786 $ 3,388,967</t>
  </si>
  <si>
    <t>Acquisitions Of Businesses (Details) $ in Millions</t>
  </si>
  <si>
    <t>Jun. 01, 2015Company</t>
  </si>
  <si>
    <t>Jun. 30, 2015USD ($)</t>
  </si>
  <si>
    <t>Jun. 30, 2014USD ($)</t>
  </si>
  <si>
    <t>Business Acquisition [Line Items]</t>
  </si>
  <si>
    <t>Business Acquisition, Effective Date of Acquisition</t>
  </si>
  <si>
    <t>Jun. 1,
		2015</t>
  </si>
  <si>
    <t>Number of businesses acquired</t>
  </si>
  <si>
    <t>Non-cash income from contingent consideration arrangements | $</t>
  </si>
  <si>
    <t>Disposition of Assets (Narrative) (Details) - USD ($) $ / shares in Units, $ in Thousands</t>
  </si>
  <si>
    <t>Dec. 31, 2013</t>
  </si>
  <si>
    <t>Restructuring reserve</t>
  </si>
  <si>
    <t>UNITED STATES | United States Building Services [Member] | United States Building Services Subsidiary [Member]</t>
  </si>
  <si>
    <t>UNITED STATES | Selling, General and Administrative Expenses [Member] | United States Building Services [Member] | United States Building Services Subsidiary [Member]</t>
  </si>
  <si>
    <t>UNITED KINGDOM | Discontinued Operations [Member] | United Kingdom Construction [Member]</t>
  </si>
  <si>
    <t>Assets of discontinued operation:</t>
  </si>
  <si>
    <t>Current assets</t>
  </si>
  <si>
    <t>Non-current assets</t>
  </si>
  <si>
    <t>Liabilities of discontinued operation:</t>
  </si>
  <si>
    <t>Current liabilities</t>
  </si>
  <si>
    <t>Non-current liabilities</t>
  </si>
  <si>
    <t>SeveranceandFacilityClosing [Member] | UNITED KINGDOM | Discontinued Operations [Member] | United Kingdom Construction [Member]</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Antidilutive Securities Excluded from Computation of Earnings Per Share [Line Items]</t>
  </si>
  <si>
    <t>Anti-dilutive restricted stock units excluded from calculation of diluted earnings per share (in shares)</t>
  </si>
  <si>
    <t>Inventories (Inventories) (Details) - USD ($) $ in Thousands</t>
  </si>
  <si>
    <t>Raw materials and construction materials</t>
  </si>
  <si>
    <t>Work in process</t>
  </si>
  <si>
    <t>Debt (Narrative) (Details) - USD ($)</t>
  </si>
  <si>
    <t>Nov. 24, 2013</t>
  </si>
  <si>
    <t>Line of Credit Facility [Line Items]</t>
  </si>
  <si>
    <t>Interest rate description</t>
  </si>
  <si>
    <t xml:space="preserve">Borrowings under the 2013 Credit Agreement bear interest at (1) a rate which is the prime commercial lending rate announced by Bank of Montreal from time to time (3.25% at June 30, 2015) plus 0.25% to 0.75%, based on certain financial tests or (2) United States dollar LIBOR (0.19% at June 30, 2015) plus 1.25% to 1.75%, based on certain financial tests. The interest rate in effect at June 30, 2015 was 1.44%. Fees for letters of credit issued under the 2013 Revolving Credit Facility range from 1.25% to 1.75% of the respective face amounts of outstanding letters of credit and are computed based on certain financial tests.
</t>
  </si>
  <si>
    <t>Letters of credit outstanding (in US dollars)</t>
  </si>
  <si>
    <t>2011 Credit Agreement</t>
  </si>
  <si>
    <t>Line of credit facility maximum borrowing capacity (in US dollars)</t>
  </si>
  <si>
    <t>2013 Credit Agreement</t>
  </si>
  <si>
    <t>Expiration date of revolving credit facility</t>
  </si>
  <si>
    <t>Nov. 25,
		2018</t>
  </si>
  <si>
    <t>Interest rate</t>
  </si>
  <si>
    <t>1.44%</t>
  </si>
  <si>
    <t>Debt issuance costs, capitalized (in US dollars)</t>
  </si>
  <si>
    <t>2013 Revolving Credit Facility</t>
  </si>
  <si>
    <t>Increase in borrowing capacity (in US dollars)</t>
  </si>
  <si>
    <t>Letters of credit maximum borrowing capacity (in US dollars)</t>
  </si>
  <si>
    <t>Commitment fee percentage of unused amount</t>
  </si>
  <si>
    <t>0.20%</t>
  </si>
  <si>
    <t>Borrowings under revolving credit facility (in US dollars)</t>
  </si>
  <si>
    <t>2013 Term Loan</t>
  </si>
  <si>
    <t>Term Loan (in US dollars)</t>
  </si>
  <si>
    <t>Periodic principal payment on term loan (in US dollars)</t>
  </si>
  <si>
    <t>Minimum [Member] | 2013 Revolving Credit Facility</t>
  </si>
  <si>
    <t>Letter of credit fees</t>
  </si>
  <si>
    <t>1.25%</t>
  </si>
  <si>
    <t>Maximum [Member] | 2013 Revolving Credit Facility</t>
  </si>
  <si>
    <t>0.30%</t>
  </si>
  <si>
    <t>1.75%</t>
  </si>
  <si>
    <t>Prime Rate [Member] | 2013 Credit Agreement</t>
  </si>
  <si>
    <t>Commercial lending rate</t>
  </si>
  <si>
    <t>3.25%</t>
  </si>
  <si>
    <t>Prime Rate [Member] | Minimum [Member] | 2013 Credit Agreement</t>
  </si>
  <si>
    <t>Basis spread on variable rate</t>
  </si>
  <si>
    <t>0.25%</t>
  </si>
  <si>
    <t>Prime Rate [Member] | Maximum [Member] | 2013 Credit Agreement</t>
  </si>
  <si>
    <t>0.75%</t>
  </si>
  <si>
    <t>London Interbank Offered Rate (LIBOR) [Member] | 2013 Credit Agreement</t>
  </si>
  <si>
    <t>0.19%</t>
  </si>
  <si>
    <t>London Interbank Offered Rate (LIBOR) [Member] | Minimum [Member] | 2013 Credit Agreement</t>
  </si>
  <si>
    <t>London Interbank Offered Rate (LIBOR) [Member] | Maximum [Member] | 2013 Credit Agreement</t>
  </si>
  <si>
    <t>Debt (Schedule Of Debt) (Details) - USD ($) $ in Thousands</t>
  </si>
  <si>
    <t>Debt Instrument [Line Items]</t>
  </si>
  <si>
    <t>Capitalized lease obligations</t>
  </si>
  <si>
    <t>Other</t>
  </si>
  <si>
    <t>Total debt</t>
  </si>
  <si>
    <t>Less: current maturities</t>
  </si>
  <si>
    <t>Total long-term debt</t>
  </si>
  <si>
    <t>Term Loan</t>
  </si>
  <si>
    <t>Fair Value Measurements (Schedule Of Assets And Liabilities Carried At Fair Value Measured On A Recurring Basis) (Details) - Fair Value, Measurements, Recurring [Member] - USD ($) $ in Thousands</t>
  </si>
  <si>
    <t>Fair Value, Assets and Liabilities Measured on Recurring and Nonrecurring Basis [Line Items]</t>
  </si>
  <si>
    <t>Restricted cash</t>
  </si>
  <si>
    <t>Deferred compensation plan assets</t>
  </si>
  <si>
    <t>[3]</t>
  </si>
  <si>
    <t>Level 1 [Member]</t>
  </si>
  <si>
    <t>Level 2 [Member]</t>
  </si>
  <si>
    <t>Level 3 [Member]</t>
  </si>
  <si>
    <t>Money Market Funds [Member] | Level 1 [Member]</t>
  </si>
  <si>
    <t>Cash and cash equivalents include money market funds with original maturity dates of three months or less, which are Level 1 assets. At June 30, 2015 and December 31, 2014, we had $157.0 million and $156.7 million, respectively, in money market funds.</t>
  </si>
  <si>
    <t>Restricted cash is classified as “Prepaid expenses and other” in the Condensed Consolidated Balance Sheets.</t>
  </si>
  <si>
    <t>Deferred compensation plan assets are classified as "Other assets" in the Condensed Consolidated Balance Sheets.</t>
  </si>
  <si>
    <t>Income Taxes (Details) - USD ($) $ in Thousands</t>
  </si>
  <si>
    <t>Operating Loss Carryforwards [Line Items]</t>
  </si>
  <si>
    <t>Effective income tax rates</t>
  </si>
  <si>
    <t>37.80%</t>
  </si>
  <si>
    <t>37.60%</t>
  </si>
  <si>
    <t>Actual income tax rates</t>
  </si>
  <si>
    <t>38.00%</t>
  </si>
  <si>
    <t>37.70%</t>
  </si>
  <si>
    <t>37.90%</t>
  </si>
  <si>
    <t>Unrecognized income tax benefits</t>
  </si>
  <si>
    <t>Unrecognized income tax benefits, if recognized, that would favorably affect the effective income tax rate</t>
  </si>
  <si>
    <t>Accrued interest expense related to unrecognized income tax benefits</t>
  </si>
  <si>
    <t>Interest expense related to unrecognized income tax benefits</t>
  </si>
  <si>
    <t>Interest income related to unrecognized income tax benefits</t>
  </si>
  <si>
    <t>Unrecognized income tax benefits to be recognized in the next twelve months</t>
  </si>
  <si>
    <t>Common Stock (Details) - USD ($)</t>
  </si>
  <si>
    <t>45 Months Ended</t>
  </si>
  <si>
    <t>Oct. 23, 2014</t>
  </si>
  <si>
    <t>Dec. 05, 2013</t>
  </si>
  <si>
    <t>Sep. 26, 2011</t>
  </si>
  <si>
    <t>Equity, Class of Treasury Stock [Line Items]</t>
  </si>
  <si>
    <t>Common stock, outstanding</t>
  </si>
  <si>
    <t>Common stock, issued</t>
  </si>
  <si>
    <t>Number of shares repurchased</t>
  </si>
  <si>
    <t>Stock repurchased (in US dollars)</t>
  </si>
  <si>
    <t>RepurchaseProgramSep262011</t>
  </si>
  <si>
    <t>Stock repurchase, authorized amount (in US dollars)</t>
  </si>
  <si>
    <t>RepurchaseProgramDec052013</t>
  </si>
  <si>
    <t>RepurchaseProgramOct232014</t>
  </si>
  <si>
    <t>Remaining authorized repurchase amount (in US dollars)</t>
  </si>
  <si>
    <t>Retirement Plans (Narrative) (Details) - United Kingdom Subsidiary [Member] - Foreign Pension Plans, Defined Benefit [Member] $ in Millions</t>
  </si>
  <si>
    <t>Defined Benefit Plan Disclosure [Line Items]</t>
  </si>
  <si>
    <t>Contribution of U.K. subsidiary to its defined benefit pension plan</t>
  </si>
  <si>
    <t>Anticipated additional contribution</t>
  </si>
  <si>
    <t>Retirement Plans (Components Of Net Periodic Pension Benefit Cost) (Details) - United Kingdom Subsidiary [Member] - Foreign Pension Plans, Defined Benefit [Member] - USD ($) $ in Thousands</t>
  </si>
  <si>
    <t>Interest cost</t>
  </si>
  <si>
    <t>Expected return on plan assets</t>
  </si>
  <si>
    <t>Amortization of unrecognized loss</t>
  </si>
  <si>
    <t>Net periodic pension cost</t>
  </si>
  <si>
    <t>Commitments and Contingencies Narrative (Details) - USD ($) $ in Thousands</t>
  </si>
  <si>
    <t>Loss Contingencies [Line Items]</t>
  </si>
  <si>
    <t>Settlement agreement date</t>
  </si>
  <si>
    <t>February 17, 2015</t>
  </si>
  <si>
    <t>Settlement agreement terms</t>
  </si>
  <si>
    <t xml:space="preserve">Under the terms of the consent decree, USM is to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of which $0.25 million is to be allocated for their reimbursable costs and litigation expenses and $1.05 million is to be allocated for attorneys’ fees, and (c) establish procedures to monitor USM’s California subcontractors providing janitorial services to its Customer designed principally to ensure janitorial employees of those subcontractors are paid no less than minimum wage. </t>
  </si>
  <si>
    <t>Class Action Aggregate Monetary Portion [Member]</t>
  </si>
  <si>
    <t>Litigation Settlement, Amount</t>
  </si>
  <si>
    <t>Payment for litigation settlement</t>
  </si>
  <si>
    <t>Class Action Aggregate Counsel Portion [Member]</t>
  </si>
  <si>
    <t>Class Action Litigation Expenses [Member]</t>
  </si>
  <si>
    <t>Class Action Attorney Fees [Member]</t>
  </si>
  <si>
    <t>Employee Severance [Member]</t>
  </si>
  <si>
    <t>Facility Closing [Member]</t>
  </si>
  <si>
    <t>Reversal of restructuring expenses</t>
  </si>
  <si>
    <t>Schedule of Restructuring Activities (Details) - USD ($) $ in Thousands</t>
  </si>
  <si>
    <t>Restructuring Cost and Reserve [Line Items]</t>
  </si>
  <si>
    <t>Payments for restructuring</t>
  </si>
  <si>
    <t>Corporate, Non-Segment [Member]</t>
  </si>
  <si>
    <t>Corporate, Non-Segment [Member] | Employee Severance [Member]</t>
  </si>
  <si>
    <t>Corporate, Non-Segment [Member] | Facility Closing [Member]</t>
  </si>
  <si>
    <t>UNITED STATES | Operating Segments [Member] | United States Electrical Construction And Facilities Services [Member]</t>
  </si>
  <si>
    <t>UNITED STATES | Operating Segments [Member] | United States Mechanical Construction And Facilities Services [Member]</t>
  </si>
  <si>
    <t>UNITED STATES | Operating Segments [Member] | United States Building Services [Member]</t>
  </si>
  <si>
    <t>UNITED STATES | Operating Segments [Member] | Employee Severance [Member] | United States Electrical Construction And Facilities Services [Member]</t>
  </si>
  <si>
    <t>UNITED STATES | Operating Segments [Member] | Employee Severance [Member] | United States Mechanical Construction And Facilities Services [Member]</t>
  </si>
  <si>
    <t>UNITED STATES | Operating Segments [Member] | Employee Severance [Member] | United States Building Services [Member]</t>
  </si>
  <si>
    <t>UNITED STATES | Operating Segments [Member] | Facility Closing [Member] | United States Electrical Construction And Facilities Services [Member]</t>
  </si>
  <si>
    <t>UNITED STATES | Operating Segments [Member] | Facility Closing [Member] | United States Mechanical Construction And Facilities Services [Member]</t>
  </si>
  <si>
    <t>UNITED STATES | Operating Segments [Member] | Facility Closing [Member] | United States Building Services [Member]</t>
  </si>
  <si>
    <t>Segment Information (Information About Industry Segments And Geographic Areas) (Details) - USD ($) $ in Thousands</t>
  </si>
  <si>
    <t>Segment Reporting Information [Line Items]</t>
  </si>
  <si>
    <t>Revenues from unrelated entities</t>
  </si>
  <si>
    <t>Total revenues</t>
  </si>
  <si>
    <t>Operating income (loss)</t>
  </si>
  <si>
    <t>Intersegment Eliminations [Member]</t>
  </si>
  <si>
    <t>UNITED STATES</t>
  </si>
  <si>
    <t>UNITED STATES | United States Electrical Construction And Facilities Services [Member]</t>
  </si>
  <si>
    <t>UNITED STATES | United States Mechanical Construction And Facilities Services [Member]</t>
  </si>
  <si>
    <t>UNITED STATES | United States Building Services [Member]</t>
  </si>
  <si>
    <t>UNITED STATES | United States Industrial Services [Member]</t>
  </si>
  <si>
    <t>UNITED STATES | Operating Segments [Member] | United States Industrial Services [Member]</t>
  </si>
  <si>
    <t>UNITED KINGDOM | United Kingdom Building Services [Member]</t>
  </si>
  <si>
    <t>UNITED KINGDOM | Operating Segments [Member] | United Kingdom Building Servic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5634</v>
      </c>
    </row>
    <row r="11" spans="1:3">
      <c r="A11" t="s" s="4">
        <v>17</v>
      </c>
      <c r="B11" t="s" s="4">
        <v>18</v>
      </c>
    </row>
    <row r="12" spans="1:3">
      <c r="A12" t="s" s="4">
        <v>19</v>
      </c>
      <c r="B12" t="s" s="4">
        <v>20</v>
      </c>
    </row>
    <row r="13" spans="1:3">
      <c r="A13" t="s" s="4">
        <v>21</v>
      </c>
      <c r="C13" t="n" s="5">
        <v>62795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v>
      </c>
      <c r="B1" t="s" s="2">
        <v>1</v>
      </c>
    </row>
    <row r="2" spans="1:2">
      <c r="B2" t="s" s="2">
        <v>2</v>
      </c>
    </row>
    <row r="3" spans="1:2">
      <c r="A3" t="s" s="3">
        <v>185</v>
      </c>
    </row>
    <row r="4" spans="1:2">
      <c r="A4" t="s" s="4">
        <v>28</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60849</v>
      </c>
      <c r="C3" t="n" s="7">
        <v>432056</v>
      </c>
    </row>
    <row r="4" spans="1:3">
      <c r="A4" t="s" s="4">
        <v>26</v>
      </c>
      <c r="B4" t="n" s="5">
        <v>1309095</v>
      </c>
      <c r="C4" t="n" s="5">
        <v>1234187</v>
      </c>
    </row>
    <row r="5" spans="1:3">
      <c r="A5" t="s" s="4">
        <v>27</v>
      </c>
      <c r="B5" t="n" s="5">
        <v>135939</v>
      </c>
      <c r="C5" t="n" s="5">
        <v>103201</v>
      </c>
    </row>
    <row r="6" spans="1:3">
      <c r="A6" t="s" s="4">
        <v>28</v>
      </c>
      <c r="B6" t="n" s="5">
        <v>65123</v>
      </c>
      <c r="C6" t="n" s="5">
        <v>46854</v>
      </c>
    </row>
    <row r="7" spans="1:3">
      <c r="A7" t="s" s="4">
        <v>29</v>
      </c>
      <c r="B7" t="n" s="5">
        <v>66728</v>
      </c>
      <c r="C7" t="n" s="5">
        <v>70305</v>
      </c>
    </row>
    <row r="8" spans="1:3">
      <c r="A8" t="s" s="4">
        <v>30</v>
      </c>
      <c r="B8" t="n" s="5">
        <v>1937734</v>
      </c>
      <c r="C8" t="n" s="5">
        <v>1886603</v>
      </c>
    </row>
    <row r="9" spans="1:3">
      <c r="A9" t="s" s="4">
        <v>31</v>
      </c>
      <c r="B9" t="n" s="5">
        <v>6570</v>
      </c>
      <c r="C9" t="n" s="5">
        <v>9122</v>
      </c>
    </row>
    <row r="10" spans="1:3">
      <c r="A10" t="s" s="4">
        <v>32</v>
      </c>
      <c r="B10" t="n" s="5">
        <v>118529</v>
      </c>
      <c r="C10" t="n" s="5">
        <v>122178</v>
      </c>
    </row>
    <row r="11" spans="1:3">
      <c r="A11" t="s" s="4">
        <v>33</v>
      </c>
      <c r="B11" t="n" s="5">
        <v>834628</v>
      </c>
      <c r="C11" t="n" s="5">
        <v>834102</v>
      </c>
    </row>
    <row r="12" spans="1:3">
      <c r="A12" t="s" s="4">
        <v>34</v>
      </c>
      <c r="B12" t="n" s="5">
        <v>483680</v>
      </c>
      <c r="C12" t="n" s="5">
        <v>502060</v>
      </c>
    </row>
    <row r="13" spans="1:3">
      <c r="A13" t="s" s="4">
        <v>35</v>
      </c>
      <c r="B13" t="n" s="5">
        <v>36645</v>
      </c>
      <c r="C13" t="n" s="5">
        <v>34902</v>
      </c>
    </row>
    <row r="14" spans="1:3">
      <c r="A14" t="s" s="4">
        <v>36</v>
      </c>
      <c r="B14" t="n" s="5">
        <v>3417786</v>
      </c>
      <c r="C14" t="n" s="5">
        <v>3388967</v>
      </c>
    </row>
    <row r="15" spans="1:3">
      <c r="A15" t="s" s="3">
        <v>37</v>
      </c>
    </row>
    <row r="16" spans="1:3">
      <c r="A16" t="s" s="4">
        <v>38</v>
      </c>
      <c r="B16" t="n" s="5">
        <v>0</v>
      </c>
      <c r="C16" t="n" s="5">
        <v>0</v>
      </c>
    </row>
    <row r="17" spans="1:3">
      <c r="A17" t="s" s="4">
        <v>39</v>
      </c>
      <c r="B17" t="n" s="5">
        <v>18814</v>
      </c>
      <c r="C17" t="n" s="5">
        <v>19041</v>
      </c>
    </row>
    <row r="18" spans="1:3">
      <c r="A18" t="s" s="4">
        <v>40</v>
      </c>
      <c r="B18" t="n" s="5">
        <v>428424</v>
      </c>
      <c r="C18" t="n" s="5">
        <v>460478</v>
      </c>
    </row>
    <row r="19" spans="1:3">
      <c r="A19" t="s" s="4">
        <v>41</v>
      </c>
      <c r="B19" t="n" s="5">
        <v>384989</v>
      </c>
      <c r="C19" t="n" s="5">
        <v>368555</v>
      </c>
    </row>
    <row r="20" spans="1:3">
      <c r="A20" t="s" s="4">
        <v>42</v>
      </c>
      <c r="B20" t="n" s="5">
        <v>229900</v>
      </c>
      <c r="C20" t="n" s="5">
        <v>245854</v>
      </c>
    </row>
    <row r="21" spans="1:3">
      <c r="A21" t="s" s="4">
        <v>43</v>
      </c>
      <c r="B21" t="n" s="5">
        <v>211838</v>
      </c>
      <c r="C21" t="n" s="5">
        <v>189489</v>
      </c>
    </row>
    <row r="22" spans="1:3">
      <c r="A22" t="s" s="4">
        <v>44</v>
      </c>
      <c r="B22" t="n" s="5">
        <v>1273965</v>
      </c>
      <c r="C22" t="n" s="5">
        <v>1283417</v>
      </c>
    </row>
    <row r="23" spans="1:3">
      <c r="A23" t="s" s="4">
        <v>45</v>
      </c>
      <c r="B23" t="n" s="5">
        <v>307523</v>
      </c>
      <c r="C23" t="n" s="5">
        <v>316399</v>
      </c>
    </row>
    <row r="24" spans="1:3">
      <c r="A24" t="s" s="4">
        <v>46</v>
      </c>
      <c r="B24" t="n" s="5">
        <v>362011</v>
      </c>
      <c r="C24" t="n" s="5">
        <v>359764</v>
      </c>
    </row>
    <row r="25" spans="1:3">
      <c r="A25" t="s" s="4">
        <v>47</v>
      </c>
      <c r="B25" t="n" s="5">
        <v>1943499</v>
      </c>
      <c r="C25" t="n" s="5">
        <v>1959580</v>
      </c>
    </row>
    <row r="26" spans="1:3">
      <c r="A26" t="s" s="3">
        <v>48</v>
      </c>
    </row>
    <row r="27" spans="1:3">
      <c r="A27" t="s" s="4">
        <v>49</v>
      </c>
      <c r="B27" t="n" s="5">
        <v>0</v>
      </c>
      <c r="C27" t="n" s="5">
        <v>0</v>
      </c>
    </row>
    <row r="28" spans="1:3">
      <c r="A28" t="s" s="4">
        <v>50</v>
      </c>
      <c r="B28" t="n" s="5">
        <v>634</v>
      </c>
      <c r="C28" t="n" s="5">
        <v>636</v>
      </c>
    </row>
    <row r="29" spans="1:3">
      <c r="A29" t="s" s="4">
        <v>51</v>
      </c>
      <c r="B29" t="n" s="5">
        <v>212252</v>
      </c>
      <c r="C29" t="n" s="5">
        <v>227885</v>
      </c>
    </row>
    <row r="30" spans="1:3">
      <c r="A30" t="s" s="4">
        <v>52</v>
      </c>
      <c r="B30" t="n" s="5">
        <v>-82293</v>
      </c>
      <c r="C30" t="n" s="5">
        <v>-83197</v>
      </c>
    </row>
    <row r="31" spans="1:3">
      <c r="A31" t="s" s="4">
        <v>53</v>
      </c>
      <c r="B31" t="n" s="5">
        <v>1350524</v>
      </c>
      <c r="C31" t="n" s="5">
        <v>1280991</v>
      </c>
    </row>
    <row r="32" spans="1:3">
      <c r="A32" t="s" s="4">
        <v>54</v>
      </c>
      <c r="B32" t="n" s="5">
        <v>-10302</v>
      </c>
      <c r="C32" t="n" s="5">
        <v>-10302</v>
      </c>
    </row>
    <row r="33" spans="1:3">
      <c r="A33" t="s" s="4">
        <v>55</v>
      </c>
      <c r="B33" t="n" s="5">
        <v>1470815</v>
      </c>
      <c r="C33" t="n" s="5">
        <v>1416013</v>
      </c>
    </row>
    <row r="34" spans="1:3">
      <c r="A34" t="s" s="4">
        <v>56</v>
      </c>
      <c r="B34" t="n" s="5">
        <v>3472</v>
      </c>
      <c r="C34" t="n" s="5">
        <v>13374</v>
      </c>
    </row>
    <row r="35" spans="1:3">
      <c r="A35" t="s" s="4">
        <v>57</v>
      </c>
      <c r="B35" t="n" s="5">
        <v>1474287</v>
      </c>
      <c r="C35" t="n" s="5">
        <v>1429387</v>
      </c>
    </row>
    <row r="36" spans="1:3">
      <c r="A36" t="s" s="4">
        <v>58</v>
      </c>
      <c r="B36" t="n" s="7">
        <v>3417786</v>
      </c>
      <c r="C36" t="n" s="7">
        <v>3388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8</v>
      </c>
      <c r="B1" t="s" s="2">
        <v>1</v>
      </c>
    </row>
    <row r="2" spans="1:2">
      <c r="B2" t="s" s="2">
        <v>2</v>
      </c>
    </row>
    <row r="3" spans="1:2">
      <c r="A3" t="s" s="3">
        <v>191</v>
      </c>
    </row>
    <row r="4" spans="1:2">
      <c r="A4" t="s" s="4">
        <v>190</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14</v>
      </c>
      <c r="B1" t="s" s="2">
        <v>1</v>
      </c>
    </row>
    <row r="2" spans="1:2">
      <c r="B2" t="s" s="2">
        <v>2</v>
      </c>
    </row>
    <row r="3" spans="1:2">
      <c r="A3" t="s" s="3">
        <v>183</v>
      </c>
    </row>
    <row r="4" spans="1:2">
      <c r="A4" t="s" s="4">
        <v>215</v>
      </c>
      <c r="B4"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7</v>
      </c>
      <c r="B1" t="s" s="2">
        <v>1</v>
      </c>
    </row>
    <row r="2" spans="1:2">
      <c r="B2" t="s" s="2">
        <v>2</v>
      </c>
    </row>
    <row r="3" spans="1:2">
      <c r="A3" t="s" s="3">
        <v>185</v>
      </c>
    </row>
    <row r="4" spans="1:2">
      <c r="A4" t="s" s="4">
        <v>28</v>
      </c>
      <c r="B4"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9</v>
      </c>
      <c r="B1" t="s" s="2">
        <v>1</v>
      </c>
    </row>
    <row r="2" spans="1:2">
      <c r="B2" t="s" s="2">
        <v>2</v>
      </c>
    </row>
    <row r="3" spans="1:2">
      <c r="A3" t="s" s="3">
        <v>188</v>
      </c>
    </row>
    <row r="4" spans="1:2">
      <c r="A4" t="s" s="4">
        <v>220</v>
      </c>
      <c r="B4" t="s"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91</v>
      </c>
    </row>
    <row r="4" spans="1:2">
      <c r="A4" t="s" s="4">
        <v>223</v>
      </c>
      <c r="B4" t="s"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5</v>
      </c>
      <c r="B1" t="s" s="2">
        <v>1</v>
      </c>
    </row>
    <row r="2" spans="1:2">
      <c r="B2" t="s" s="2">
        <v>2</v>
      </c>
    </row>
    <row r="3" spans="1:2">
      <c r="A3" t="s" s="3">
        <v>200</v>
      </c>
    </row>
    <row r="4" spans="1:2">
      <c r="A4" t="s" s="4">
        <v>226</v>
      </c>
      <c r="B4"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9</v>
      </c>
      <c r="B1" t="s" s="2">
        <v>2</v>
      </c>
      <c r="C1" t="s" s="2">
        <v>23</v>
      </c>
    </row>
    <row r="2" spans="1:3">
      <c r="A2" t="s" s="3">
        <v>60</v>
      </c>
    </row>
    <row r="3" spans="1:3">
      <c r="A3" t="s" s="4">
        <v>61</v>
      </c>
      <c r="B3" t="n" s="8">
        <v>0.01</v>
      </c>
      <c r="C3" t="n" s="8">
        <v>0.01</v>
      </c>
    </row>
    <row r="4" spans="1:3">
      <c r="A4" t="s" s="4">
        <v>62</v>
      </c>
      <c r="B4" t="n" s="5">
        <v>1000000</v>
      </c>
      <c r="C4" t="n" s="5">
        <v>1000000</v>
      </c>
    </row>
    <row r="5" spans="1:3">
      <c r="A5" t="s" s="4">
        <v>63</v>
      </c>
      <c r="B5" t="n" s="5">
        <v>0</v>
      </c>
      <c r="C5" t="n" s="5">
        <v>0</v>
      </c>
    </row>
    <row r="6" spans="1:3">
      <c r="A6" t="s" s="4">
        <v>64</v>
      </c>
      <c r="B6" t="n" s="5">
        <v>0</v>
      </c>
      <c r="C6" t="n" s="5">
        <v>0</v>
      </c>
    </row>
    <row r="7" spans="1:3">
      <c r="A7" t="s" s="4">
        <v>65</v>
      </c>
      <c r="B7" t="n" s="8">
        <v>0.01</v>
      </c>
      <c r="C7" t="n" s="8">
        <v>0.01</v>
      </c>
    </row>
    <row r="8" spans="1:3">
      <c r="A8" t="s" s="4">
        <v>66</v>
      </c>
      <c r="B8" t="n" s="5">
        <v>200000000</v>
      </c>
      <c r="C8" t="n" s="5">
        <v>200000000</v>
      </c>
    </row>
    <row r="9" spans="1:3">
      <c r="A9" t="s" s="4">
        <v>67</v>
      </c>
      <c r="B9" t="n" s="5">
        <v>63444290</v>
      </c>
      <c r="C9" t="n" s="5">
        <v>63641070</v>
      </c>
    </row>
    <row r="10" spans="1:3">
      <c r="A10" t="s" s="4">
        <v>68</v>
      </c>
      <c r="B10" t="n" s="5">
        <v>659841</v>
      </c>
      <c r="C10" t="n" s="5">
        <v>659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28</v>
      </c>
      <c r="B1" t="s" s="2">
        <v>1</v>
      </c>
    </row>
    <row r="2" spans="1:2">
      <c r="B2" t="s" s="2">
        <v>2</v>
      </c>
    </row>
    <row r="3" spans="1:2">
      <c r="A3" t="s" s="3">
        <v>229</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4</v>
      </c>
      <c r="B1" t="s" s="2">
        <v>1</v>
      </c>
    </row>
    <row r="2" spans="1:2">
      <c r="B2" t="s" s="2">
        <v>2</v>
      </c>
    </row>
    <row r="3" spans="1:2">
      <c r="A3" t="s" s="3">
        <v>206</v>
      </c>
    </row>
    <row r="4" spans="1:2">
      <c r="A4" t="s" s="4">
        <v>235</v>
      </c>
      <c r="B4"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r="A1" t="s" s="1">
        <v>237</v>
      </c>
      <c r="B1" t="s" s="2">
        <v>238</v>
      </c>
      <c r="C1" t="s" s="2">
        <v>239</v>
      </c>
      <c r="D1" t="s" s="2">
        <v>240</v>
      </c>
      <c r="E1" t="s" s="2">
        <v>239</v>
      </c>
      <c r="F1" t="s" s="2">
        <v>240</v>
      </c>
    </row>
    <row r="2" spans="1:6">
      <c r="A2" t="s" s="3">
        <v>241</v>
      </c>
    </row>
    <row r="3" spans="1:6">
      <c r="A3" t="s" s="4">
        <v>242</v>
      </c>
      <c r="B3" t="s" s="4">
        <v>243</v>
      </c>
    </row>
    <row r="4" spans="1:6">
      <c r="A4" t="s" s="4">
        <v>244</v>
      </c>
      <c r="B4" t="n" s="5">
        <v>1</v>
      </c>
    </row>
    <row r="5" spans="1:6">
      <c r="A5" t="s" s="4">
        <v>245</v>
      </c>
      <c r="C5" t="n" s="10">
        <v>0.1</v>
      </c>
      <c r="D5" t="n" s="10">
        <v>0.2</v>
      </c>
      <c r="E5" t="n" s="10">
        <v>0.2</v>
      </c>
      <c r="F5" t="n" s="10">
        <v>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246</v>
      </c>
      <c r="B1" t="s" s="2">
        <v>70</v>
      </c>
      <c r="D1" t="s" s="2">
        <v>1</v>
      </c>
    </row>
    <row r="2" spans="1:7">
      <c r="B2" t="s" s="2">
        <v>2</v>
      </c>
      <c r="C2" t="s" s="2">
        <v>71</v>
      </c>
      <c r="D2" t="s" s="2">
        <v>2</v>
      </c>
      <c r="E2" t="s" s="2">
        <v>71</v>
      </c>
      <c r="F2" t="s" s="2">
        <v>23</v>
      </c>
      <c r="G2" t="s" s="2">
        <v>247</v>
      </c>
    </row>
    <row r="3" spans="1:7">
      <c r="A3" t="s" s="3">
        <v>72</v>
      </c>
    </row>
    <row r="4" spans="1:7">
      <c r="A4" t="s" s="4">
        <v>121</v>
      </c>
      <c r="D4" t="n" s="7">
        <v>0</v>
      </c>
      <c r="E4" t="n" s="7">
        <v>1108</v>
      </c>
    </row>
    <row r="5" spans="1:7">
      <c r="A5" t="s" s="4">
        <v>112</v>
      </c>
      <c r="D5" t="n" s="5">
        <v>0</v>
      </c>
      <c r="E5" t="n" s="5">
        <v>608</v>
      </c>
    </row>
    <row r="6" spans="1:7">
      <c r="A6" t="s" s="4">
        <v>84</v>
      </c>
      <c r="B6" t="n" s="7">
        <v>-114</v>
      </c>
      <c r="C6" t="n" s="7">
        <v>-1435</v>
      </c>
      <c r="D6" t="n" s="7">
        <v>-469</v>
      </c>
      <c r="E6" t="n" s="7">
        <v>-3476</v>
      </c>
    </row>
    <row r="7" spans="1:7">
      <c r="A7" t="s" s="4">
        <v>90</v>
      </c>
      <c r="B7" t="n" s="7">
        <v>0</v>
      </c>
      <c r="C7" t="n" s="8">
        <v>-0.02</v>
      </c>
      <c r="D7" t="n" s="8">
        <v>-0.01</v>
      </c>
      <c r="E7" t="n" s="8">
        <v>-0.05</v>
      </c>
    </row>
    <row r="8" spans="1:7">
      <c r="A8" t="s" s="4">
        <v>248</v>
      </c>
      <c r="B8" t="n" s="7">
        <v>541</v>
      </c>
      <c r="C8" t="n" s="7">
        <v>155</v>
      </c>
      <c r="D8" t="n" s="7">
        <v>541</v>
      </c>
      <c r="E8" t="n" s="7">
        <v>155</v>
      </c>
      <c r="F8" t="n" s="7">
        <v>281</v>
      </c>
      <c r="G8" t="n" s="7">
        <v>194</v>
      </c>
    </row>
    <row r="9" spans="1:7">
      <c r="A9" t="s" s="4">
        <v>249</v>
      </c>
    </row>
    <row r="10" spans="1:7">
      <c r="A10" t="s" s="3">
        <v>72</v>
      </c>
    </row>
    <row r="11" spans="1:7">
      <c r="A11" t="s" s="4">
        <v>121</v>
      </c>
      <c r="E11" t="n" s="5">
        <v>1100</v>
      </c>
    </row>
    <row r="12" spans="1:7">
      <c r="A12" t="s" s="4">
        <v>250</v>
      </c>
    </row>
    <row r="13" spans="1:7">
      <c r="A13" t="s" s="3">
        <v>72</v>
      </c>
    </row>
    <row r="14" spans="1:7">
      <c r="A14" t="s" s="4">
        <v>112</v>
      </c>
      <c r="E14" t="n" s="5">
        <v>600</v>
      </c>
    </row>
    <row r="15" spans="1:7">
      <c r="A15" t="s" s="4">
        <v>251</v>
      </c>
    </row>
    <row r="16" spans="1:7">
      <c r="A16" t="s" s="3">
        <v>72</v>
      </c>
    </row>
    <row r="17" spans="1:7">
      <c r="A17" t="s" s="4">
        <v>73</v>
      </c>
      <c r="B17" t="n" s="5">
        <v>84</v>
      </c>
      <c r="C17" t="n" s="5">
        <v>5137</v>
      </c>
      <c r="D17" t="n" s="5">
        <v>360</v>
      </c>
      <c r="E17" t="n" s="5">
        <v>13983</v>
      </c>
    </row>
    <row r="18" spans="1:7">
      <c r="A18" t="s" s="4">
        <v>84</v>
      </c>
      <c r="B18" t="n" s="7">
        <v>-114</v>
      </c>
      <c r="C18" t="n" s="7">
        <v>-1435</v>
      </c>
      <c r="D18" t="n" s="7">
        <v>-469</v>
      </c>
      <c r="E18" t="n" s="7">
        <v>-3476</v>
      </c>
    </row>
    <row r="19" spans="1:7">
      <c r="A19" t="s" s="4">
        <v>90</v>
      </c>
      <c r="B19" t="n" s="7">
        <v>0</v>
      </c>
      <c r="C19" t="n" s="8">
        <v>-0.02</v>
      </c>
      <c r="D19" t="n" s="8">
        <v>-0.01</v>
      </c>
      <c r="E19" t="n" s="8">
        <v>-0.05</v>
      </c>
    </row>
    <row r="20" spans="1:7">
      <c r="A20" t="s" s="3">
        <v>252</v>
      </c>
    </row>
    <row r="21" spans="1:7">
      <c r="A21" t="s" s="4">
        <v>253</v>
      </c>
      <c r="B21" t="n" s="7">
        <v>4318</v>
      </c>
      <c r="D21" t="n" s="7">
        <v>4318</v>
      </c>
      <c r="F21" t="n" s="5">
        <v>6265</v>
      </c>
    </row>
    <row r="22" spans="1:7">
      <c r="A22" t="s" s="4">
        <v>254</v>
      </c>
      <c r="B22" t="n" s="5">
        <v>114</v>
      </c>
      <c r="D22" t="n" s="5">
        <v>114</v>
      </c>
      <c r="F22" t="n" s="5">
        <v>278</v>
      </c>
    </row>
    <row r="23" spans="1:7">
      <c r="A23" t="s" s="3">
        <v>255</v>
      </c>
    </row>
    <row r="24" spans="1:7">
      <c r="A24" t="s" s="4">
        <v>256</v>
      </c>
      <c r="B24" t="n" s="5">
        <v>8007</v>
      </c>
      <c r="D24" t="n" s="5">
        <v>8007</v>
      </c>
      <c r="F24" t="n" s="5">
        <v>10743</v>
      </c>
    </row>
    <row r="25" spans="1:7">
      <c r="A25" t="s" s="4">
        <v>257</v>
      </c>
      <c r="B25" t="n" s="5">
        <v>35</v>
      </c>
      <c r="D25" t="n" s="5">
        <v>35</v>
      </c>
      <c r="F25" t="n" s="7">
        <v>94</v>
      </c>
    </row>
    <row r="26" spans="1:7">
      <c r="A26" t="s" s="4">
        <v>258</v>
      </c>
    </row>
    <row r="27" spans="1:7">
      <c r="A27" t="s" s="3">
        <v>72</v>
      </c>
    </row>
    <row r="28" spans="1:7">
      <c r="A28" t="s" s="4">
        <v>248</v>
      </c>
      <c r="B28" t="n" s="7">
        <v>1100</v>
      </c>
      <c r="D28" t="n" s="7">
        <v>1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9</v>
      </c>
      <c r="B1" t="s" s="2">
        <v>70</v>
      </c>
      <c r="D1" t="s" s="2">
        <v>1</v>
      </c>
    </row>
    <row r="2" spans="1:5">
      <c r="B2" t="s" s="2">
        <v>2</v>
      </c>
      <c r="C2" t="s" s="2">
        <v>71</v>
      </c>
      <c r="D2" t="s" s="2">
        <v>2</v>
      </c>
      <c r="E2" t="s" s="2">
        <v>71</v>
      </c>
    </row>
    <row r="3" spans="1:5">
      <c r="A3" t="s" s="3">
        <v>260</v>
      </c>
    </row>
    <row r="4" spans="1:5">
      <c r="A4" t="s" s="4">
        <v>261</v>
      </c>
      <c r="B4" t="n" s="7">
        <v>46963</v>
      </c>
      <c r="C4" t="n" s="7">
        <v>41348</v>
      </c>
      <c r="D4" t="n" s="7">
        <v>80167</v>
      </c>
      <c r="E4" t="n" s="7">
        <v>84650</v>
      </c>
    </row>
    <row r="5" spans="1:5">
      <c r="A5" t="s" s="4">
        <v>262</v>
      </c>
      <c r="B5" t="n" s="5">
        <v>-114</v>
      </c>
      <c r="C5" t="n" s="5">
        <v>-1435</v>
      </c>
      <c r="D5" t="n" s="5">
        <v>-469</v>
      </c>
      <c r="E5" t="n" s="5">
        <v>-3476</v>
      </c>
    </row>
    <row r="6" spans="1:5">
      <c r="A6" t="s" s="4">
        <v>87</v>
      </c>
      <c r="B6" t="n" s="7">
        <v>46849</v>
      </c>
      <c r="C6" t="n" s="7">
        <v>39913</v>
      </c>
      <c r="D6" t="n" s="7">
        <v>79698</v>
      </c>
      <c r="E6" t="n" s="7">
        <v>81174</v>
      </c>
    </row>
    <row r="7" spans="1:5">
      <c r="A7" t="s" s="3">
        <v>263</v>
      </c>
    </row>
    <row r="8" spans="1:5">
      <c r="A8" t="s" s="4">
        <v>264</v>
      </c>
      <c r="B8" t="n" s="5">
        <v>62809699</v>
      </c>
      <c r="C8" t="n" s="5">
        <v>67294498</v>
      </c>
      <c r="D8" t="n" s="5">
        <v>62932295</v>
      </c>
      <c r="E8" t="n" s="5">
        <v>67242392</v>
      </c>
    </row>
    <row r="9" spans="1:5">
      <c r="A9" t="s" s="4">
        <v>265</v>
      </c>
      <c r="B9" t="n" s="5">
        <v>520554</v>
      </c>
      <c r="C9" t="n" s="5">
        <v>705863</v>
      </c>
      <c r="D9" t="n" s="5">
        <v>536327</v>
      </c>
      <c r="E9" t="n" s="5">
        <v>758358</v>
      </c>
    </row>
    <row r="10" spans="1:5">
      <c r="A10" t="s" s="4">
        <v>266</v>
      </c>
      <c r="B10" t="n" s="5">
        <v>63330253</v>
      </c>
      <c r="C10" t="n" s="5">
        <v>68000361</v>
      </c>
      <c r="D10" t="n" s="5">
        <v>63468622</v>
      </c>
      <c r="E10" t="n" s="5">
        <v>68000750</v>
      </c>
    </row>
    <row r="11" spans="1:5">
      <c r="A11" t="s" s="3">
        <v>88</v>
      </c>
    </row>
    <row r="12" spans="1:5">
      <c r="A12" t="s" s="4">
        <v>89</v>
      </c>
      <c r="B12" t="n" s="8">
        <v>0.75</v>
      </c>
      <c r="C12" t="n" s="8">
        <v>0.61</v>
      </c>
      <c r="D12" t="n" s="8">
        <v>1.27</v>
      </c>
      <c r="E12" t="n" s="8">
        <v>1.26</v>
      </c>
    </row>
    <row r="13" spans="1:5">
      <c r="A13" t="s" s="4">
        <v>90</v>
      </c>
      <c r="B13" t="n" s="5">
        <v>0</v>
      </c>
      <c r="C13" t="n" s="9">
        <v>-0.02</v>
      </c>
      <c r="D13" t="n" s="9">
        <v>-0.01</v>
      </c>
      <c r="E13" t="n" s="9">
        <v>-0.05</v>
      </c>
    </row>
    <row r="14" spans="1:5">
      <c r="A14" t="s" s="4">
        <v>91</v>
      </c>
      <c r="B14" t="n" s="9">
        <v>0.75</v>
      </c>
      <c r="C14" t="n" s="9">
        <v>0.59</v>
      </c>
      <c r="D14" t="n" s="9">
        <v>1.26</v>
      </c>
      <c r="E14" t="n" s="9">
        <v>1.21</v>
      </c>
    </row>
    <row r="15" spans="1:5">
      <c r="A15" t="s" s="3">
        <v>92</v>
      </c>
    </row>
    <row r="16" spans="1:5">
      <c r="A16" t="s" s="4">
        <v>89</v>
      </c>
      <c r="B16" t="n" s="9">
        <v>0.74</v>
      </c>
      <c r="C16" t="n" s="9">
        <v>0.61</v>
      </c>
      <c r="D16" t="n" s="9">
        <v>1.26</v>
      </c>
      <c r="E16" t="n" s="9">
        <v>1.24</v>
      </c>
    </row>
    <row r="17" spans="1:5">
      <c r="A17" t="s" s="4">
        <v>90</v>
      </c>
      <c r="B17" t="n" s="5">
        <v>0</v>
      </c>
      <c r="C17" t="n" s="9">
        <v>-0.02</v>
      </c>
      <c r="D17" t="n" s="9">
        <v>-0.01</v>
      </c>
      <c r="E17" t="n" s="9">
        <v>-0.05</v>
      </c>
    </row>
    <row r="18" spans="1:5">
      <c r="A18" t="s" s="4">
        <v>91</v>
      </c>
      <c r="B18" t="n" s="8">
        <v>0.74</v>
      </c>
      <c r="C18" t="n" s="8">
        <v>0.59</v>
      </c>
      <c r="D18" t="n" s="8">
        <v>1.25</v>
      </c>
      <c r="E18" t="n" s="8">
        <v>1.19</v>
      </c>
    </row>
    <row r="19" spans="1:5">
      <c r="A19" t="s" s="3">
        <v>267</v>
      </c>
    </row>
    <row r="20" spans="1:5">
      <c r="A20" t="s" s="4">
        <v>268</v>
      </c>
      <c r="B20" t="n" s="5">
        <v>0</v>
      </c>
      <c r="C20" t="n" s="5">
        <v>0</v>
      </c>
      <c r="D20" t="n" s="5">
        <v>35625</v>
      </c>
      <c r="E20" t="n" s="5">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69</v>
      </c>
      <c r="B1" t="s" s="2">
        <v>2</v>
      </c>
      <c r="C1" t="s" s="2">
        <v>23</v>
      </c>
    </row>
    <row r="2" spans="1:3">
      <c r="A2" t="s" s="3">
        <v>185</v>
      </c>
    </row>
    <row r="3" spans="1:3">
      <c r="A3" t="s" s="4">
        <v>270</v>
      </c>
      <c r="B3" t="n" s="7">
        <v>31604</v>
      </c>
      <c r="C3" t="n" s="7">
        <v>23330</v>
      </c>
    </row>
    <row r="4" spans="1:3">
      <c r="A4" t="s" s="4">
        <v>271</v>
      </c>
      <c r="B4" t="n" s="5">
        <v>33519</v>
      </c>
      <c r="C4" t="n" s="5">
        <v>23524</v>
      </c>
    </row>
    <row r="5" spans="1:3">
      <c r="A5" t="s" s="4">
        <v>28</v>
      </c>
      <c r="B5" t="n" s="7">
        <v>65123</v>
      </c>
      <c r="C5" t="n" s="7">
        <v>468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r="A1" t="s" s="1">
        <v>272</v>
      </c>
      <c r="B1" t="s" s="2">
        <v>70</v>
      </c>
      <c r="C1" t="s" s="2">
        <v>1</v>
      </c>
    </row>
    <row r="2" spans="1:6">
      <c r="B2" t="s" s="2">
        <v>2</v>
      </c>
      <c r="C2" t="s" s="2">
        <v>2</v>
      </c>
      <c r="D2" t="s" s="2">
        <v>23</v>
      </c>
      <c r="E2" t="s" s="2">
        <v>247</v>
      </c>
      <c r="F2" t="s" s="2">
        <v>273</v>
      </c>
    </row>
    <row r="3" spans="1:6">
      <c r="A3" t="s" s="3">
        <v>274</v>
      </c>
    </row>
    <row r="4" spans="1:6">
      <c r="A4" t="s" s="4">
        <v>275</v>
      </c>
      <c r="C4" t="s" s="4">
        <v>276</v>
      </c>
    </row>
    <row r="5" spans="1:6">
      <c r="A5" t="s" s="4">
        <v>277</v>
      </c>
      <c r="B5" t="n" s="7">
        <v>106200000</v>
      </c>
      <c r="C5" t="n" s="7">
        <v>106200000</v>
      </c>
      <c r="D5" t="n" s="7">
        <v>95500000</v>
      </c>
    </row>
    <row r="6" spans="1:6">
      <c r="A6" t="s" s="4">
        <v>278</v>
      </c>
    </row>
    <row r="7" spans="1:6">
      <c r="A7" t="s" s="3">
        <v>274</v>
      </c>
    </row>
    <row r="8" spans="1:6">
      <c r="A8" t="s" s="4">
        <v>279</v>
      </c>
      <c r="F8" t="n" s="7">
        <v>750000000</v>
      </c>
    </row>
    <row r="9" spans="1:6">
      <c r="A9" t="s" s="4">
        <v>280</v>
      </c>
    </row>
    <row r="10" spans="1:6">
      <c r="A10" t="s" s="3">
        <v>274</v>
      </c>
    </row>
    <row r="11" spans="1:6">
      <c r="A11" t="s" s="4">
        <v>281</v>
      </c>
      <c r="C11" t="s" s="4">
        <v>282</v>
      </c>
    </row>
    <row r="12" spans="1:6">
      <c r="A12" t="s" s="4">
        <v>283</v>
      </c>
      <c r="B12" t="s" s="4">
        <v>284</v>
      </c>
      <c r="C12" t="s" s="4">
        <v>284</v>
      </c>
    </row>
    <row r="13" spans="1:6">
      <c r="A13" t="s" s="4">
        <v>285</v>
      </c>
      <c r="E13" t="n" s="7">
        <v>3000000</v>
      </c>
    </row>
    <row r="14" spans="1:6">
      <c r="A14" t="s" s="4">
        <v>286</v>
      </c>
    </row>
    <row r="15" spans="1:6">
      <c r="A15" t="s" s="3">
        <v>274</v>
      </c>
    </row>
    <row r="16" spans="1:6">
      <c r="A16" t="s" s="4">
        <v>279</v>
      </c>
      <c r="E16" t="n" s="5">
        <v>750000000</v>
      </c>
    </row>
    <row r="17" spans="1:6">
      <c r="A17" t="s" s="4">
        <v>287</v>
      </c>
      <c r="D17" t="n" s="5">
        <v>1050000000</v>
      </c>
    </row>
    <row r="18" spans="1:6">
      <c r="A18" t="s" s="4">
        <v>288</v>
      </c>
      <c r="D18" t="n" s="5">
        <v>250000000</v>
      </c>
    </row>
    <row r="19" spans="1:6">
      <c r="A19" t="s" s="4">
        <v>289</v>
      </c>
      <c r="C19" t="s" s="4">
        <v>290</v>
      </c>
    </row>
    <row r="20" spans="1:6">
      <c r="A20" t="s" s="4">
        <v>291</v>
      </c>
      <c r="B20" t="n" s="7">
        <v>0</v>
      </c>
      <c r="C20" t="n" s="7">
        <v>0</v>
      </c>
      <c r="D20" t="n" s="5">
        <v>0</v>
      </c>
    </row>
    <row r="21" spans="1:6">
      <c r="A21" t="s" s="4">
        <v>292</v>
      </c>
    </row>
    <row r="22" spans="1:6">
      <c r="A22" t="s" s="3">
        <v>274</v>
      </c>
    </row>
    <row r="23" spans="1:6">
      <c r="A23" t="s" s="4">
        <v>293</v>
      </c>
      <c r="B23" t="n" s="5">
        <v>323750000</v>
      </c>
      <c r="C23" t="n" s="7">
        <v>323750000</v>
      </c>
      <c r="D23" t="n" s="7">
        <v>332500000</v>
      </c>
      <c r="E23" t="n" s="7">
        <v>350000000</v>
      </c>
    </row>
    <row r="24" spans="1:6">
      <c r="A24" t="s" s="4">
        <v>294</v>
      </c>
      <c r="B24" t="n" s="7">
        <v>4400000</v>
      </c>
    </row>
    <row r="25" spans="1:6">
      <c r="A25" t="s" s="4">
        <v>295</v>
      </c>
    </row>
    <row r="26" spans="1:6">
      <c r="A26" t="s" s="3">
        <v>274</v>
      </c>
    </row>
    <row r="27" spans="1:6">
      <c r="A27" t="s" s="4">
        <v>289</v>
      </c>
      <c r="C27" t="s" s="4">
        <v>290</v>
      </c>
    </row>
    <row r="28" spans="1:6">
      <c r="A28" t="s" s="4">
        <v>296</v>
      </c>
      <c r="B28" t="s" s="4">
        <v>297</v>
      </c>
      <c r="C28" t="s" s="4">
        <v>297</v>
      </c>
    </row>
    <row r="29" spans="1:6">
      <c r="A29" t="s" s="4">
        <v>298</v>
      </c>
    </row>
    <row r="30" spans="1:6">
      <c r="A30" t="s" s="3">
        <v>274</v>
      </c>
    </row>
    <row r="31" spans="1:6">
      <c r="A31" t="s" s="4">
        <v>289</v>
      </c>
      <c r="C31" t="s" s="4">
        <v>299</v>
      </c>
    </row>
    <row r="32" spans="1:6">
      <c r="A32" t="s" s="4">
        <v>296</v>
      </c>
      <c r="B32" t="s" s="4">
        <v>300</v>
      </c>
      <c r="C32" t="s" s="4">
        <v>300</v>
      </c>
    </row>
    <row r="33" spans="1:6">
      <c r="A33" t="s" s="4">
        <v>301</v>
      </c>
    </row>
    <row r="34" spans="1:6">
      <c r="A34" t="s" s="3">
        <v>274</v>
      </c>
    </row>
    <row r="35" spans="1:6">
      <c r="A35" t="s" s="4">
        <v>302</v>
      </c>
      <c r="B35" t="s" s="4">
        <v>303</v>
      </c>
      <c r="C35" t="s" s="4">
        <v>303</v>
      </c>
    </row>
    <row r="36" spans="1:6">
      <c r="A36" t="s" s="4">
        <v>304</v>
      </c>
    </row>
    <row r="37" spans="1:6">
      <c r="A37" t="s" s="3">
        <v>274</v>
      </c>
    </row>
    <row r="38" spans="1:6">
      <c r="A38" t="s" s="4">
        <v>305</v>
      </c>
      <c r="C38" t="s" s="4">
        <v>306</v>
      </c>
    </row>
    <row r="39" spans="1:6">
      <c r="A39" t="s" s="4">
        <v>307</v>
      </c>
    </row>
    <row r="40" spans="1:6">
      <c r="A40" t="s" s="3">
        <v>274</v>
      </c>
    </row>
    <row r="41" spans="1:6">
      <c r="A41" t="s" s="4">
        <v>305</v>
      </c>
      <c r="C41" t="s" s="4">
        <v>308</v>
      </c>
    </row>
    <row r="42" spans="1:6">
      <c r="A42" t="s" s="4">
        <v>309</v>
      </c>
    </row>
    <row r="43" spans="1:6">
      <c r="A43" t="s" s="3">
        <v>274</v>
      </c>
    </row>
    <row r="44" spans="1:6">
      <c r="A44" t="s" s="4">
        <v>302</v>
      </c>
      <c r="B44" t="s" s="4">
        <v>310</v>
      </c>
      <c r="C44" t="s" s="4">
        <v>310</v>
      </c>
    </row>
    <row r="45" spans="1:6">
      <c r="A45" t="s" s="4">
        <v>311</v>
      </c>
    </row>
    <row r="46" spans="1:6">
      <c r="A46" t="s" s="3">
        <v>274</v>
      </c>
    </row>
    <row r="47" spans="1:6">
      <c r="A47" t="s" s="4">
        <v>305</v>
      </c>
      <c r="C47" t="s" s="4">
        <v>297</v>
      </c>
    </row>
    <row r="48" spans="1:6">
      <c r="A48" t="s" s="4">
        <v>312</v>
      </c>
    </row>
    <row r="49" spans="1:6">
      <c r="A49" t="s" s="3">
        <v>274</v>
      </c>
    </row>
    <row r="50" spans="1:6">
      <c r="A50" t="s" s="4">
        <v>305</v>
      </c>
      <c r="C50" t="s"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t="s" s="1">
        <v>313</v>
      </c>
      <c r="B1" t="s" s="2">
        <v>2</v>
      </c>
      <c r="C1" t="s" s="2">
        <v>23</v>
      </c>
      <c r="D1" t="s" s="2">
        <v>247</v>
      </c>
    </row>
    <row r="2" spans="1:4">
      <c r="A2" t="s" s="3">
        <v>314</v>
      </c>
    </row>
    <row r="3" spans="1:4">
      <c r="A3" t="s" s="4">
        <v>315</v>
      </c>
      <c r="B3" t="n" s="7">
        <v>2538</v>
      </c>
      <c r="C3" t="n" s="7">
        <v>2883</v>
      </c>
    </row>
    <row r="4" spans="1:4">
      <c r="A4" t="s" s="4">
        <v>316</v>
      </c>
      <c r="B4" t="n" s="5">
        <v>49</v>
      </c>
      <c r="C4" t="n" s="5">
        <v>57</v>
      </c>
    </row>
    <row r="5" spans="1:4">
      <c r="A5" t="s" s="4">
        <v>317</v>
      </c>
      <c r="B5" t="n" s="5">
        <v>326337</v>
      </c>
      <c r="C5" t="n" s="5">
        <v>335440</v>
      </c>
    </row>
    <row r="6" spans="1:4">
      <c r="A6" t="s" s="4">
        <v>318</v>
      </c>
      <c r="B6" t="n" s="5">
        <v>18814</v>
      </c>
      <c r="C6" t="n" s="5">
        <v>19041</v>
      </c>
    </row>
    <row r="7" spans="1:4">
      <c r="A7" t="s" s="4">
        <v>319</v>
      </c>
      <c r="B7" t="n" s="5">
        <v>307523</v>
      </c>
      <c r="C7" t="n" s="5">
        <v>316399</v>
      </c>
    </row>
    <row r="8" spans="1:4">
      <c r="A8" t="s" s="4">
        <v>292</v>
      </c>
    </row>
    <row r="9" spans="1:4">
      <c r="A9" t="s" s="3">
        <v>314</v>
      </c>
    </row>
    <row r="10" spans="1:4">
      <c r="A10" t="s" s="4">
        <v>320</v>
      </c>
      <c r="B10" t="n" s="7">
        <v>323750</v>
      </c>
      <c r="C10" t="n" s="7">
        <v>332500</v>
      </c>
      <c r="D10" t="n" s="7">
        <v>3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21</v>
      </c>
      <c r="C1" t="s" s="2">
        <v>2</v>
      </c>
      <c r="D1" t="s" s="2">
        <v>23</v>
      </c>
    </row>
    <row r="2" spans="1:4">
      <c r="A2" t="s" s="3">
        <v>322</v>
      </c>
    </row>
    <row r="3" spans="1:4">
      <c r="A3" t="s" s="4">
        <v>25</v>
      </c>
      <c r="B3" t="s" s="4">
        <v>99</v>
      </c>
      <c r="C3" t="n" s="7">
        <v>360849</v>
      </c>
      <c r="D3" t="n" s="7">
        <v>432056</v>
      </c>
    </row>
    <row r="4" spans="1:4">
      <c r="A4" t="s" s="4">
        <v>323</v>
      </c>
      <c r="B4" t="s" s="4">
        <v>156</v>
      </c>
      <c r="C4" t="n" s="5">
        <v>7631</v>
      </c>
      <c r="D4" t="n" s="5">
        <v>6474</v>
      </c>
    </row>
    <row r="5" spans="1:4">
      <c r="A5" t="s" s="4">
        <v>324</v>
      </c>
      <c r="B5" t="s" s="4">
        <v>325</v>
      </c>
      <c r="C5" t="n" s="5">
        <v>7039</v>
      </c>
      <c r="D5" t="n" s="5">
        <v>3139</v>
      </c>
    </row>
    <row r="6" spans="1:4">
      <c r="A6" t="s" s="4">
        <v>147</v>
      </c>
      <c r="C6" t="n" s="5">
        <v>375519</v>
      </c>
      <c r="D6" t="n" s="5">
        <v>441669</v>
      </c>
    </row>
    <row r="7" spans="1:4">
      <c r="A7" t="s" s="4">
        <v>326</v>
      </c>
    </row>
    <row r="8" spans="1:4">
      <c r="A8" t="s" s="3">
        <v>322</v>
      </c>
    </row>
    <row r="9" spans="1:4">
      <c r="A9" t="s" s="4">
        <v>25</v>
      </c>
      <c r="B9" t="s" s="4">
        <v>99</v>
      </c>
      <c r="C9" t="n" s="5">
        <v>360849</v>
      </c>
      <c r="D9" t="n" s="5">
        <v>432056</v>
      </c>
    </row>
    <row r="10" spans="1:4">
      <c r="A10" t="s" s="4">
        <v>323</v>
      </c>
      <c r="B10" t="s" s="4">
        <v>156</v>
      </c>
      <c r="C10" t="n" s="5">
        <v>7631</v>
      </c>
      <c r="D10" t="n" s="5">
        <v>6474</v>
      </c>
    </row>
    <row r="11" spans="1:4">
      <c r="A11" t="s" s="4">
        <v>324</v>
      </c>
      <c r="B11" t="s" s="4">
        <v>325</v>
      </c>
      <c r="C11" t="n" s="5">
        <v>7039</v>
      </c>
      <c r="D11" t="n" s="5">
        <v>3139</v>
      </c>
    </row>
    <row r="12" spans="1:4">
      <c r="A12" t="s" s="4">
        <v>147</v>
      </c>
      <c r="C12" t="n" s="5">
        <v>375519</v>
      </c>
      <c r="D12" t="n" s="5">
        <v>441669</v>
      </c>
    </row>
    <row r="13" spans="1:4">
      <c r="A13" t="s" s="4">
        <v>327</v>
      </c>
    </row>
    <row r="14" spans="1:4">
      <c r="A14" t="s" s="3">
        <v>322</v>
      </c>
    </row>
    <row r="15" spans="1:4">
      <c r="A15" t="s" s="4">
        <v>25</v>
      </c>
      <c r="B15" t="s" s="4">
        <v>99</v>
      </c>
      <c r="C15" t="n" s="5">
        <v>0</v>
      </c>
      <c r="D15" t="n" s="5">
        <v>0</v>
      </c>
    </row>
    <row r="16" spans="1:4">
      <c r="A16" t="s" s="4">
        <v>323</v>
      </c>
      <c r="B16" t="s" s="4">
        <v>156</v>
      </c>
      <c r="C16" t="n" s="5">
        <v>0</v>
      </c>
      <c r="D16" t="n" s="5">
        <v>0</v>
      </c>
    </row>
    <row r="17" spans="1:4">
      <c r="A17" t="s" s="4">
        <v>324</v>
      </c>
      <c r="B17" t="s" s="4">
        <v>325</v>
      </c>
      <c r="C17" t="n" s="5">
        <v>0</v>
      </c>
      <c r="D17" t="n" s="5">
        <v>0</v>
      </c>
    </row>
    <row r="18" spans="1:4">
      <c r="A18" t="s" s="4">
        <v>147</v>
      </c>
      <c r="C18" t="n" s="5">
        <v>0</v>
      </c>
      <c r="D18" t="n" s="5">
        <v>0</v>
      </c>
    </row>
    <row r="19" spans="1:4">
      <c r="A19" t="s" s="4">
        <v>328</v>
      </c>
    </row>
    <row r="20" spans="1:4">
      <c r="A20" t="s" s="3">
        <v>322</v>
      </c>
    </row>
    <row r="21" spans="1:4">
      <c r="A21" t="s" s="4">
        <v>25</v>
      </c>
      <c r="B21" t="s" s="4">
        <v>99</v>
      </c>
      <c r="C21" t="n" s="5">
        <v>0</v>
      </c>
      <c r="D21" t="n" s="5">
        <v>0</v>
      </c>
    </row>
    <row r="22" spans="1:4">
      <c r="A22" t="s" s="4">
        <v>323</v>
      </c>
      <c r="B22" t="s" s="4">
        <v>156</v>
      </c>
      <c r="C22" t="n" s="5">
        <v>0</v>
      </c>
      <c r="D22" t="n" s="5">
        <v>0</v>
      </c>
    </row>
    <row r="23" spans="1:4">
      <c r="A23" t="s" s="4">
        <v>324</v>
      </c>
      <c r="B23" t="s" s="4">
        <v>325</v>
      </c>
      <c r="C23" t="n" s="5">
        <v>0</v>
      </c>
      <c r="D23" t="n" s="5">
        <v>0</v>
      </c>
    </row>
    <row r="24" spans="1:4">
      <c r="A24" t="s" s="4">
        <v>147</v>
      </c>
      <c r="C24" t="n" s="5">
        <v>0</v>
      </c>
      <c r="D24" t="n" s="5">
        <v>0</v>
      </c>
    </row>
    <row r="25" spans="1:4">
      <c r="A25" t="s" s="4">
        <v>329</v>
      </c>
    </row>
    <row r="26" spans="1:4">
      <c r="A26" t="s" s="3">
        <v>322</v>
      </c>
    </row>
    <row r="27" spans="1:4">
      <c r="A27" t="s" s="4">
        <v>25</v>
      </c>
      <c r="C27" t="n" s="7">
        <v>157000</v>
      </c>
      <c r="D27" t="n" s="7">
        <v>156700</v>
      </c>
    </row>
    <row r="28" spans="1:4">
      <c r="A28" t="n"/>
    </row>
    <row r="29" spans="1:4">
      <c r="A29" t="s" s="4">
        <v>99</v>
      </c>
      <c r="B29" t="s" s="4">
        <v>330</v>
      </c>
    </row>
    <row r="30" spans="1:4">
      <c r="A30" t="s" s="4">
        <v>156</v>
      </c>
      <c r="B30" t="s" s="4">
        <v>331</v>
      </c>
    </row>
    <row r="31" spans="1:4">
      <c r="A31" t="s" s="4">
        <v>325</v>
      </c>
      <c r="B31" t="s" s="4">
        <v>332</v>
      </c>
    </row>
  </sheetData>
  <mergeCells count="5">
    <mergeCell ref="A1:B1"/>
    <mergeCell ref="A28:C28"/>
    <mergeCell ref="B29:C29"/>
    <mergeCell ref="B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3</v>
      </c>
      <c r="B1" t="s" s="2">
        <v>70</v>
      </c>
      <c r="D1" t="s" s="2">
        <v>1</v>
      </c>
    </row>
    <row r="2" spans="1:6">
      <c r="B2" t="s" s="2">
        <v>2</v>
      </c>
      <c r="C2" t="s" s="2">
        <v>71</v>
      </c>
      <c r="D2" t="s" s="2">
        <v>2</v>
      </c>
      <c r="E2" t="s" s="2">
        <v>71</v>
      </c>
      <c r="F2" t="s" s="2">
        <v>23</v>
      </c>
    </row>
    <row r="3" spans="1:6">
      <c r="A3" t="s" s="3">
        <v>334</v>
      </c>
    </row>
    <row r="4" spans="1:6">
      <c r="A4" t="s" s="4">
        <v>82</v>
      </c>
      <c r="B4" t="n" s="7">
        <v>28727</v>
      </c>
      <c r="C4" t="n" s="7">
        <v>25203</v>
      </c>
      <c r="D4" t="n" s="7">
        <v>48952</v>
      </c>
      <c r="E4" t="n" s="7">
        <v>51430</v>
      </c>
    </row>
    <row r="5" spans="1:6">
      <c r="A5" t="s" s="4">
        <v>335</v>
      </c>
      <c r="B5" t="s" s="4">
        <v>336</v>
      </c>
      <c r="C5" t="s" s="4">
        <v>337</v>
      </c>
      <c r="D5" t="s" s="4">
        <v>336</v>
      </c>
      <c r="E5" t="s" s="4">
        <v>337</v>
      </c>
    </row>
    <row r="6" spans="1:6">
      <c r="A6" t="s" s="4">
        <v>338</v>
      </c>
      <c r="B6" t="s" s="4">
        <v>339</v>
      </c>
      <c r="C6" t="s" s="4">
        <v>340</v>
      </c>
      <c r="D6" t="s" s="4">
        <v>341</v>
      </c>
      <c r="E6" t="s" s="4">
        <v>340</v>
      </c>
    </row>
    <row r="7" spans="1:6">
      <c r="A7" t="s" s="4">
        <v>342</v>
      </c>
      <c r="B7" t="n" s="7">
        <v>5200</v>
      </c>
      <c r="D7" t="n" s="7">
        <v>5200</v>
      </c>
      <c r="F7" t="n" s="7">
        <v>5200</v>
      </c>
    </row>
    <row r="8" spans="1:6">
      <c r="A8" t="s" s="4">
        <v>343</v>
      </c>
      <c r="B8" t="n" s="5">
        <v>3000</v>
      </c>
      <c r="D8" t="n" s="5">
        <v>3000</v>
      </c>
      <c r="F8" t="n" s="5">
        <v>3000</v>
      </c>
    </row>
    <row r="9" spans="1:6">
      <c r="A9" t="s" s="4">
        <v>344</v>
      </c>
      <c r="B9" t="n" s="5">
        <v>400</v>
      </c>
      <c r="D9" t="n" s="5">
        <v>400</v>
      </c>
      <c r="F9" t="n" s="7">
        <v>300</v>
      </c>
    </row>
    <row r="10" spans="1:6">
      <c r="A10" t="s" s="4">
        <v>345</v>
      </c>
      <c r="B10" t="n" s="5">
        <v>100</v>
      </c>
      <c r="C10" t="n" s="7">
        <v>100</v>
      </c>
      <c r="D10" t="n" s="5">
        <v>100</v>
      </c>
    </row>
    <row r="11" spans="1:6">
      <c r="A11" t="s" s="4">
        <v>346</v>
      </c>
      <c r="E11" t="n" s="7">
        <v>100</v>
      </c>
    </row>
    <row r="12" spans="1:6">
      <c r="A12" t="s" s="4">
        <v>347</v>
      </c>
      <c r="B12" t="n" s="7">
        <v>3300</v>
      </c>
      <c r="D12" t="n" s="7">
        <v>3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652585</v>
      </c>
      <c r="C4" t="n" s="7">
        <v>1552918</v>
      </c>
      <c r="D4" t="n" s="7">
        <v>3241772</v>
      </c>
      <c r="E4" t="n" s="7">
        <v>3143457</v>
      </c>
    </row>
    <row r="5" spans="1:5">
      <c r="A5" t="s" s="4">
        <v>74</v>
      </c>
      <c r="B5" t="n" s="5">
        <v>1413058</v>
      </c>
      <c r="C5" t="n" s="5">
        <v>1332677</v>
      </c>
      <c r="D5" t="n" s="5">
        <v>2785316</v>
      </c>
      <c r="E5" t="n" s="5">
        <v>2707013</v>
      </c>
    </row>
    <row r="6" spans="1:5">
      <c r="A6" t="s" s="4">
        <v>75</v>
      </c>
      <c r="B6" t="n" s="5">
        <v>239527</v>
      </c>
      <c r="C6" t="n" s="5">
        <v>220241</v>
      </c>
      <c r="D6" t="n" s="5">
        <v>456456</v>
      </c>
      <c r="E6" t="n" s="5">
        <v>436444</v>
      </c>
    </row>
    <row r="7" spans="1:5">
      <c r="A7" t="s" s="4">
        <v>76</v>
      </c>
      <c r="B7" t="n" s="5">
        <v>161391</v>
      </c>
      <c r="C7" t="n" s="5">
        <v>150406</v>
      </c>
      <c r="D7" t="n" s="5">
        <v>322982</v>
      </c>
      <c r="E7" t="n" s="5">
        <v>294260</v>
      </c>
    </row>
    <row r="8" spans="1:5">
      <c r="A8" t="s" s="4">
        <v>77</v>
      </c>
      <c r="B8" t="n" s="5">
        <v>433</v>
      </c>
      <c r="C8" t="n" s="5">
        <v>176</v>
      </c>
      <c r="D8" t="n" s="5">
        <v>441</v>
      </c>
      <c r="E8" t="n" s="5">
        <v>401</v>
      </c>
    </row>
    <row r="9" spans="1:5">
      <c r="A9" t="s" s="4">
        <v>78</v>
      </c>
      <c r="B9" t="n" s="5">
        <v>77703</v>
      </c>
      <c r="C9" t="n" s="5">
        <v>69659</v>
      </c>
      <c r="D9" t="n" s="5">
        <v>133033</v>
      </c>
      <c r="E9" t="n" s="5">
        <v>141783</v>
      </c>
    </row>
    <row r="10" spans="1:5">
      <c r="A10" t="s" s="4">
        <v>79</v>
      </c>
      <c r="B10" t="n" s="5">
        <v>-2208</v>
      </c>
      <c r="C10" t="n" s="5">
        <v>-2242</v>
      </c>
      <c r="D10" t="n" s="5">
        <v>-4424</v>
      </c>
      <c r="E10" t="n" s="5">
        <v>-4490</v>
      </c>
    </row>
    <row r="11" spans="1:5">
      <c r="A11" t="s" s="4">
        <v>80</v>
      </c>
      <c r="B11" t="n" s="5">
        <v>182</v>
      </c>
      <c r="C11" t="n" s="5">
        <v>221</v>
      </c>
      <c r="D11" t="n" s="5">
        <v>358</v>
      </c>
      <c r="E11" t="n" s="5">
        <v>455</v>
      </c>
    </row>
    <row r="12" spans="1:5">
      <c r="A12" t="s" s="4">
        <v>81</v>
      </c>
      <c r="B12" t="n" s="5">
        <v>75677</v>
      </c>
      <c r="C12" t="n" s="5">
        <v>67638</v>
      </c>
      <c r="D12" t="n" s="5">
        <v>128967</v>
      </c>
      <c r="E12" t="n" s="5">
        <v>137748</v>
      </c>
    </row>
    <row r="13" spans="1:5">
      <c r="A13" t="s" s="4">
        <v>82</v>
      </c>
      <c r="B13" t="n" s="5">
        <v>28727</v>
      </c>
      <c r="C13" t="n" s="5">
        <v>25203</v>
      </c>
      <c r="D13" t="n" s="5">
        <v>48952</v>
      </c>
      <c r="E13" t="n" s="5">
        <v>51430</v>
      </c>
    </row>
    <row r="14" spans="1:5">
      <c r="A14" t="s" s="4">
        <v>83</v>
      </c>
      <c r="B14" t="n" s="5">
        <v>46950</v>
      </c>
      <c r="C14" t="n" s="5">
        <v>42435</v>
      </c>
      <c r="D14" t="n" s="5">
        <v>80015</v>
      </c>
      <c r="E14" t="n" s="5">
        <v>86318</v>
      </c>
    </row>
    <row r="15" spans="1:5">
      <c r="A15" t="s" s="4">
        <v>84</v>
      </c>
      <c r="B15" t="n" s="5">
        <v>-114</v>
      </c>
      <c r="C15" t="n" s="5">
        <v>-1435</v>
      </c>
      <c r="D15" t="n" s="5">
        <v>-469</v>
      </c>
      <c r="E15" t="n" s="5">
        <v>-3476</v>
      </c>
    </row>
    <row r="16" spans="1:5">
      <c r="A16" t="s" s="4">
        <v>85</v>
      </c>
      <c r="B16" t="n" s="5">
        <v>46836</v>
      </c>
      <c r="C16" t="n" s="5">
        <v>41000</v>
      </c>
      <c r="D16" t="n" s="5">
        <v>79546</v>
      </c>
      <c r="E16" t="n" s="5">
        <v>82842</v>
      </c>
    </row>
    <row r="17" spans="1:5">
      <c r="A17" t="s" s="4">
        <v>86</v>
      </c>
      <c r="B17" t="n" s="5">
        <v>13</v>
      </c>
      <c r="C17" t="n" s="5">
        <v>-1087</v>
      </c>
      <c r="D17" t="n" s="5">
        <v>152</v>
      </c>
      <c r="E17" t="n" s="5">
        <v>-1668</v>
      </c>
    </row>
    <row r="18" spans="1:5">
      <c r="A18" t="s" s="4">
        <v>87</v>
      </c>
      <c r="B18" t="n" s="7">
        <v>46849</v>
      </c>
      <c r="C18" t="n" s="7">
        <v>39913</v>
      </c>
      <c r="D18" t="n" s="7">
        <v>79698</v>
      </c>
      <c r="E18" t="n" s="7">
        <v>81174</v>
      </c>
    </row>
    <row r="19" spans="1:5">
      <c r="A19" t="s" s="3">
        <v>88</v>
      </c>
    </row>
    <row r="20" spans="1:5">
      <c r="A20" t="s" s="4">
        <v>89</v>
      </c>
      <c r="B20" t="n" s="8">
        <v>0.75</v>
      </c>
      <c r="C20" t="n" s="8">
        <v>0.61</v>
      </c>
      <c r="D20" t="n" s="8">
        <v>1.27</v>
      </c>
      <c r="E20" t="n" s="8">
        <v>1.26</v>
      </c>
    </row>
    <row r="21" spans="1:5">
      <c r="A21" t="s" s="4">
        <v>90</v>
      </c>
      <c r="B21" t="n" s="5">
        <v>0</v>
      </c>
      <c r="C21" t="n" s="9">
        <v>-0.02</v>
      </c>
      <c r="D21" t="n" s="9">
        <v>-0.01</v>
      </c>
      <c r="E21" t="n" s="9">
        <v>-0.05</v>
      </c>
    </row>
    <row r="22" spans="1:5">
      <c r="A22" t="s" s="4">
        <v>91</v>
      </c>
      <c r="B22" t="n" s="9">
        <v>0.75</v>
      </c>
      <c r="C22" t="n" s="9">
        <v>0.59</v>
      </c>
      <c r="D22" t="n" s="9">
        <v>1.26</v>
      </c>
      <c r="E22" t="n" s="9">
        <v>1.21</v>
      </c>
    </row>
    <row r="23" spans="1:5">
      <c r="A23" t="s" s="3">
        <v>92</v>
      </c>
    </row>
    <row r="24" spans="1:5">
      <c r="A24" t="s" s="4">
        <v>89</v>
      </c>
      <c r="B24" t="n" s="9">
        <v>0.74</v>
      </c>
      <c r="C24" t="n" s="9">
        <v>0.61</v>
      </c>
      <c r="D24" t="n" s="9">
        <v>1.26</v>
      </c>
      <c r="E24" t="n" s="9">
        <v>1.24</v>
      </c>
    </row>
    <row r="25" spans="1:5">
      <c r="A25" t="s" s="4">
        <v>90</v>
      </c>
      <c r="B25" t="n" s="5">
        <v>0</v>
      </c>
      <c r="C25" t="n" s="9">
        <v>-0.02</v>
      </c>
      <c r="D25" t="n" s="9">
        <v>-0.01</v>
      </c>
      <c r="E25" t="n" s="9">
        <v>-0.05</v>
      </c>
    </row>
    <row r="26" spans="1:5">
      <c r="A26" t="s" s="4">
        <v>91</v>
      </c>
      <c r="B26" t="n" s="9">
        <v>0.74</v>
      </c>
      <c r="C26" t="n" s="9">
        <v>0.59</v>
      </c>
      <c r="D26" t="n" s="9">
        <v>1.25</v>
      </c>
      <c r="E26" t="n" s="9">
        <v>1.19</v>
      </c>
    </row>
    <row r="27" spans="1:5">
      <c r="A27" t="s" s="4">
        <v>93</v>
      </c>
      <c r="B27" t="n" s="8">
        <v>0.08</v>
      </c>
      <c r="C27" t="n" s="8">
        <v>0.08</v>
      </c>
      <c r="D27" t="n" s="8">
        <v>0.16</v>
      </c>
      <c r="E27" t="n" s="8">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t="s" s="1">
        <v>348</v>
      </c>
      <c r="B1" t="s" s="2">
        <v>70</v>
      </c>
      <c r="D1" t="s" s="2">
        <v>1</v>
      </c>
      <c r="F1" t="s" s="2">
        <v>349</v>
      </c>
    </row>
    <row r="2" spans="1:10">
      <c r="B2" t="s" s="2">
        <v>2</v>
      </c>
      <c r="C2" t="s" s="2">
        <v>71</v>
      </c>
      <c r="D2" t="s" s="2">
        <v>2</v>
      </c>
      <c r="E2" t="s" s="2">
        <v>71</v>
      </c>
      <c r="F2" t="s" s="2">
        <v>2</v>
      </c>
      <c r="G2" t="s" s="2">
        <v>23</v>
      </c>
      <c r="H2" t="s" s="2">
        <v>350</v>
      </c>
      <c r="I2" t="s" s="2">
        <v>351</v>
      </c>
      <c r="J2" t="s" s="2">
        <v>352</v>
      </c>
    </row>
    <row r="3" spans="1:10">
      <c r="A3" t="s" s="3">
        <v>353</v>
      </c>
    </row>
    <row r="4" spans="1:10">
      <c r="A4" t="s" s="4">
        <v>354</v>
      </c>
      <c r="B4" t="n" s="5">
        <v>62784449</v>
      </c>
      <c r="D4" t="n" s="5">
        <v>62784449</v>
      </c>
      <c r="F4" t="n" s="5">
        <v>62784449</v>
      </c>
      <c r="G4" t="n" s="5">
        <v>62981229</v>
      </c>
    </row>
    <row r="5" spans="1:10">
      <c r="A5" t="s" s="4">
        <v>355</v>
      </c>
      <c r="B5" t="n" s="5">
        <v>102562</v>
      </c>
      <c r="C5" t="n" s="5">
        <v>112108</v>
      </c>
      <c r="D5" t="n" s="5">
        <v>281490</v>
      </c>
      <c r="E5" t="n" s="5">
        <v>562724</v>
      </c>
    </row>
    <row r="6" spans="1:10">
      <c r="A6" t="s" s="4">
        <v>356</v>
      </c>
      <c r="D6" t="n" s="5">
        <v>500000</v>
      </c>
      <c r="F6" t="n" s="5">
        <v>8000000</v>
      </c>
    </row>
    <row r="7" spans="1:10">
      <c r="A7" t="s" s="4">
        <v>357</v>
      </c>
      <c r="D7" t="n" s="7">
        <v>21148000</v>
      </c>
      <c r="E7" t="n" s="7">
        <v>18724000</v>
      </c>
      <c r="F7" t="n" s="7">
        <v>304700000</v>
      </c>
    </row>
    <row r="8" spans="1:10">
      <c r="A8" t="s" s="6">
        <v>358</v>
      </c>
    </row>
    <row r="9" spans="1:10">
      <c r="A9" t="s" s="3">
        <v>353</v>
      </c>
    </row>
    <row r="10" spans="1:10">
      <c r="A10" t="s" s="4">
        <v>359</v>
      </c>
      <c r="J10" t="n" s="7">
        <v>100000000</v>
      </c>
    </row>
    <row r="11" spans="1:10">
      <c r="A11" t="s" s="6">
        <v>360</v>
      </c>
    </row>
    <row r="12" spans="1:10">
      <c r="A12" t="s" s="3">
        <v>353</v>
      </c>
    </row>
    <row r="13" spans="1:10">
      <c r="A13" t="s" s="4">
        <v>359</v>
      </c>
      <c r="I13" t="n" s="7">
        <v>100000000</v>
      </c>
    </row>
    <row r="14" spans="1:10">
      <c r="A14" t="s" s="6">
        <v>361</v>
      </c>
    </row>
    <row r="15" spans="1:10">
      <c r="A15" t="s" s="3">
        <v>353</v>
      </c>
    </row>
    <row r="16" spans="1:10">
      <c r="A16" t="s" s="4">
        <v>359</v>
      </c>
      <c r="H16" t="n" s="7">
        <v>250000000</v>
      </c>
    </row>
    <row r="17" spans="1:10">
      <c r="A17" t="s" s="4">
        <v>362</v>
      </c>
      <c r="B17" t="n" s="7">
        <v>145300000</v>
      </c>
      <c r="D17" t="n" s="7">
        <v>145300000</v>
      </c>
      <c r="F17" t="n" s="7">
        <v>145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63</v>
      </c>
      <c r="B1" t="s" s="2">
        <v>1</v>
      </c>
    </row>
    <row r="2" spans="1:2">
      <c r="B2" t="s" s="2">
        <v>239</v>
      </c>
    </row>
    <row r="3" spans="1:2">
      <c r="A3" t="s" s="3">
        <v>364</v>
      </c>
    </row>
    <row r="4" spans="1:2">
      <c r="A4" t="s" s="4">
        <v>365</v>
      </c>
      <c r="B4" t="n" s="10">
        <v>2.8</v>
      </c>
    </row>
    <row r="5" spans="1:2">
      <c r="A5" t="s" s="4">
        <v>366</v>
      </c>
      <c r="B5" t="n" s="7">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70</v>
      </c>
      <c r="D1" t="s" s="2">
        <v>1</v>
      </c>
    </row>
    <row r="2" spans="1:5">
      <c r="B2" t="s" s="2">
        <v>2</v>
      </c>
      <c r="C2" t="s" s="2">
        <v>71</v>
      </c>
      <c r="D2" t="s" s="2">
        <v>2</v>
      </c>
      <c r="E2" t="s" s="2">
        <v>71</v>
      </c>
    </row>
    <row r="3" spans="1:5">
      <c r="A3" t="s" s="3">
        <v>364</v>
      </c>
    </row>
    <row r="4" spans="1:5">
      <c r="A4" t="s" s="4">
        <v>368</v>
      </c>
      <c r="B4" t="n" s="7">
        <v>2915</v>
      </c>
      <c r="C4" t="n" s="7">
        <v>3565</v>
      </c>
      <c r="D4" t="n" s="7">
        <v>5780</v>
      </c>
      <c r="E4" t="n" s="7">
        <v>7063</v>
      </c>
    </row>
    <row r="5" spans="1:5">
      <c r="A5" t="s" s="4">
        <v>369</v>
      </c>
      <c r="B5" t="n" s="5">
        <v>-4066</v>
      </c>
      <c r="C5" t="n" s="5">
        <v>-4292</v>
      </c>
      <c r="D5" t="n" s="5">
        <v>-8061</v>
      </c>
      <c r="E5" t="n" s="5">
        <v>-8503</v>
      </c>
    </row>
    <row r="6" spans="1:5">
      <c r="A6" t="s" s="4">
        <v>370</v>
      </c>
      <c r="B6" t="n" s="5">
        <v>636</v>
      </c>
      <c r="C6" t="n" s="5">
        <v>516</v>
      </c>
      <c r="D6" t="n" s="5">
        <v>1259</v>
      </c>
      <c r="E6" t="n" s="5">
        <v>1022</v>
      </c>
    </row>
    <row r="7" spans="1:5">
      <c r="A7" t="s" s="4">
        <v>371</v>
      </c>
      <c r="B7" t="n" s="7">
        <v>-515</v>
      </c>
      <c r="C7" t="n" s="7">
        <v>-211</v>
      </c>
      <c r="D7" t="n" s="7">
        <v>-1022</v>
      </c>
      <c r="E7" t="n" s="7">
        <v>-4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 customWidth="1" max="6" min="6" width="14"/>
    <col customWidth="1" max="7" min="7" width="14"/>
  </cols>
  <sheetData>
    <row r="1" spans="1:7">
      <c r="A1" t="s" s="1">
        <v>372</v>
      </c>
      <c r="B1" t="s" s="2">
        <v>70</v>
      </c>
      <c r="D1" t="s" s="2">
        <v>1</v>
      </c>
    </row>
    <row r="2" spans="1:7">
      <c r="B2" t="s" s="2">
        <v>2</v>
      </c>
      <c r="C2" t="s" s="2">
        <v>71</v>
      </c>
      <c r="D2" t="s" s="2">
        <v>2</v>
      </c>
      <c r="E2" t="s" s="2">
        <v>71</v>
      </c>
      <c r="F2" t="s" s="2">
        <v>23</v>
      </c>
      <c r="G2" t="s" s="2">
        <v>247</v>
      </c>
    </row>
    <row r="3" spans="1:7">
      <c r="A3" t="s" s="3">
        <v>373</v>
      </c>
    </row>
    <row r="4" spans="1:7">
      <c r="A4" t="s" s="4">
        <v>77</v>
      </c>
      <c r="B4" t="n" s="7">
        <v>433</v>
      </c>
      <c r="C4" t="n" s="7">
        <v>176</v>
      </c>
      <c r="D4" t="n" s="7">
        <v>441</v>
      </c>
      <c r="E4" t="n" s="7">
        <v>401</v>
      </c>
    </row>
    <row r="5" spans="1:7">
      <c r="A5" t="s" s="4">
        <v>248</v>
      </c>
      <c r="B5" t="n" s="5">
        <v>541</v>
      </c>
      <c r="C5" t="n" s="5">
        <v>155</v>
      </c>
      <c r="D5" t="n" s="7">
        <v>541</v>
      </c>
      <c r="E5" t="n" s="5">
        <v>155</v>
      </c>
      <c r="F5" t="n" s="7">
        <v>281</v>
      </c>
      <c r="G5" t="n" s="7">
        <v>194</v>
      </c>
    </row>
    <row r="6" spans="1:7">
      <c r="A6" t="s" s="4">
        <v>374</v>
      </c>
      <c r="D6" t="s" s="4">
        <v>375</v>
      </c>
    </row>
    <row r="7" spans="1:7">
      <c r="A7" t="s" s="4">
        <v>376</v>
      </c>
      <c r="D7" t="s" s="4">
        <v>377</v>
      </c>
    </row>
    <row r="8" spans="1:7">
      <c r="A8" t="s" s="4">
        <v>378</v>
      </c>
    </row>
    <row r="9" spans="1:7">
      <c r="A9" t="s" s="3">
        <v>373</v>
      </c>
    </row>
    <row r="10" spans="1:7">
      <c r="A10" t="s" s="4">
        <v>379</v>
      </c>
      <c r="D10" t="n" s="7">
        <v>1000</v>
      </c>
    </row>
    <row r="11" spans="1:7">
      <c r="A11" t="s" s="4">
        <v>380</v>
      </c>
      <c r="D11" t="n" s="5">
        <v>1000</v>
      </c>
    </row>
    <row r="12" spans="1:7">
      <c r="A12" t="s" s="4">
        <v>381</v>
      </c>
    </row>
    <row r="13" spans="1:7">
      <c r="A13" t="s" s="3">
        <v>373</v>
      </c>
    </row>
    <row r="14" spans="1:7">
      <c r="A14" t="s" s="4">
        <v>379</v>
      </c>
      <c r="D14" t="n" s="5">
        <v>1300</v>
      </c>
    </row>
    <row r="15" spans="1:7">
      <c r="A15" t="s" s="4">
        <v>382</v>
      </c>
    </row>
    <row r="16" spans="1:7">
      <c r="A16" t="s" s="3">
        <v>373</v>
      </c>
    </row>
    <row r="17" spans="1:7">
      <c r="A17" t="s" s="4">
        <v>379</v>
      </c>
      <c r="D17" t="n" s="5">
        <v>250</v>
      </c>
    </row>
    <row r="18" spans="1:7">
      <c r="A18" t="s" s="4">
        <v>383</v>
      </c>
    </row>
    <row r="19" spans="1:7">
      <c r="A19" t="s" s="3">
        <v>373</v>
      </c>
    </row>
    <row r="20" spans="1:7">
      <c r="A20" t="s" s="4">
        <v>379</v>
      </c>
      <c r="D20" t="n" s="5">
        <v>1050</v>
      </c>
    </row>
    <row r="21" spans="1:7">
      <c r="A21" t="s" s="4">
        <v>384</v>
      </c>
    </row>
    <row r="22" spans="1:7">
      <c r="A22" t="s" s="3">
        <v>373</v>
      </c>
    </row>
    <row r="23" spans="1:7">
      <c r="A23" t="s" s="4">
        <v>77</v>
      </c>
      <c r="B23" t="n" s="5">
        <v>500</v>
      </c>
      <c r="C23" t="n" s="7">
        <v>200</v>
      </c>
      <c r="D23" t="n" s="5">
        <v>547</v>
      </c>
      <c r="E23" t="n" s="5">
        <v>200</v>
      </c>
    </row>
    <row r="24" spans="1:7">
      <c r="A24" t="s" s="4">
        <v>385</v>
      </c>
    </row>
    <row r="25" spans="1:7">
      <c r="A25" t="s" s="3">
        <v>373</v>
      </c>
    </row>
    <row r="26" spans="1:7">
      <c r="A26" t="s" s="4">
        <v>77</v>
      </c>
      <c r="E26" t="n" s="7">
        <v>200</v>
      </c>
    </row>
    <row r="27" spans="1:7">
      <c r="A27" t="s" s="4">
        <v>386</v>
      </c>
      <c r="B27" t="n" s="7">
        <v>-100</v>
      </c>
      <c r="D27" t="n" s="7">
        <v>-1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87</v>
      </c>
      <c r="B1" t="s" s="2">
        <v>70</v>
      </c>
      <c r="D1" t="s" s="2">
        <v>1</v>
      </c>
    </row>
    <row r="2" spans="1:7">
      <c r="B2" t="s" s="2">
        <v>2</v>
      </c>
      <c r="C2" t="s" s="2">
        <v>71</v>
      </c>
      <c r="D2" t="s" s="2">
        <v>2</v>
      </c>
      <c r="E2" t="s" s="2">
        <v>71</v>
      </c>
      <c r="F2" t="s" s="2">
        <v>23</v>
      </c>
      <c r="G2" t="s" s="2">
        <v>247</v>
      </c>
    </row>
    <row r="3" spans="1:7">
      <c r="A3" t="s" s="3">
        <v>388</v>
      </c>
    </row>
    <row r="4" spans="1:7">
      <c r="A4" t="s" s="4">
        <v>248</v>
      </c>
      <c r="B4" t="n" s="7">
        <v>541</v>
      </c>
      <c r="C4" t="n" s="7">
        <v>155</v>
      </c>
      <c r="D4" t="n" s="7">
        <v>541</v>
      </c>
      <c r="E4" t="n" s="7">
        <v>155</v>
      </c>
      <c r="F4" t="n" s="7">
        <v>281</v>
      </c>
      <c r="G4" t="n" s="7">
        <v>194</v>
      </c>
    </row>
    <row r="5" spans="1:7">
      <c r="A5" t="s" s="4">
        <v>77</v>
      </c>
      <c r="B5" t="n" s="5">
        <v>433</v>
      </c>
      <c r="C5" t="n" s="5">
        <v>176</v>
      </c>
      <c r="D5" t="n" s="5">
        <v>441</v>
      </c>
      <c r="E5" t="n" s="5">
        <v>401</v>
      </c>
    </row>
    <row r="6" spans="1:7">
      <c r="A6" t="s" s="4">
        <v>389</v>
      </c>
      <c r="D6" t="n" s="5">
        <v>-181</v>
      </c>
      <c r="E6" t="n" s="5">
        <v>-440</v>
      </c>
    </row>
    <row r="7" spans="1:7">
      <c r="A7" t="s" s="4">
        <v>384</v>
      </c>
    </row>
    <row r="8" spans="1:7">
      <c r="A8" t="s" s="3">
        <v>388</v>
      </c>
    </row>
    <row r="9" spans="1:7">
      <c r="A9" t="s" s="4">
        <v>77</v>
      </c>
      <c r="B9" t="n" s="5">
        <v>500</v>
      </c>
      <c r="C9" t="n" s="5">
        <v>200</v>
      </c>
      <c r="D9" t="n" s="5">
        <v>547</v>
      </c>
      <c r="E9" t="n" s="5">
        <v>200</v>
      </c>
    </row>
    <row r="10" spans="1:7">
      <c r="A10" t="s" s="4">
        <v>385</v>
      </c>
    </row>
    <row r="11" spans="1:7">
      <c r="A11" t="s" s="3">
        <v>388</v>
      </c>
    </row>
    <row r="12" spans="1:7">
      <c r="A12" t="s" s="4">
        <v>77</v>
      </c>
      <c r="E12" t="n" s="5">
        <v>200</v>
      </c>
    </row>
    <row r="13" spans="1:7">
      <c r="A13" t="s" s="4">
        <v>386</v>
      </c>
      <c r="B13" t="n" s="5">
        <v>-100</v>
      </c>
      <c r="D13" t="n" s="5">
        <v>-106</v>
      </c>
    </row>
    <row r="14" spans="1:7">
      <c r="A14" t="s" s="4">
        <v>390</v>
      </c>
    </row>
    <row r="15" spans="1:7">
      <c r="A15" t="s" s="3">
        <v>388</v>
      </c>
    </row>
    <row r="16" spans="1:7">
      <c r="A16" t="s" s="4">
        <v>248</v>
      </c>
      <c r="B16" t="n" s="5">
        <v>0</v>
      </c>
      <c r="C16" t="n" s="5">
        <v>0</v>
      </c>
      <c r="D16" t="n" s="5">
        <v>0</v>
      </c>
      <c r="E16" t="n" s="5">
        <v>0</v>
      </c>
      <c r="F16" t="n" s="5">
        <v>0</v>
      </c>
      <c r="G16" t="n" s="5">
        <v>0</v>
      </c>
    </row>
    <row r="17" spans="1:7">
      <c r="A17" t="s" s="4">
        <v>77</v>
      </c>
      <c r="D17" t="n" s="5">
        <v>0</v>
      </c>
      <c r="E17" t="n" s="5">
        <v>300</v>
      </c>
    </row>
    <row r="18" spans="1:7">
      <c r="A18" t="s" s="4">
        <v>389</v>
      </c>
      <c r="D18" t="n" s="5">
        <v>0</v>
      </c>
      <c r="E18" t="n" s="5">
        <v>-300</v>
      </c>
    </row>
    <row r="19" spans="1:7">
      <c r="A19" t="s" s="4">
        <v>391</v>
      </c>
    </row>
    <row r="20" spans="1:7">
      <c r="A20" t="s" s="3">
        <v>388</v>
      </c>
    </row>
    <row r="21" spans="1:7">
      <c r="A21" t="s" s="4">
        <v>77</v>
      </c>
      <c r="D21" t="n" s="5">
        <v>0</v>
      </c>
    </row>
    <row r="22" spans="1:7">
      <c r="A22" t="s" s="4">
        <v>392</v>
      </c>
    </row>
    <row r="23" spans="1:7">
      <c r="A23" t="s" s="3">
        <v>388</v>
      </c>
    </row>
    <row r="24" spans="1:7">
      <c r="A24" t="s" s="4">
        <v>77</v>
      </c>
      <c r="D24" t="n" s="5">
        <v>0</v>
      </c>
    </row>
    <row r="25" spans="1:7">
      <c r="A25" t="s" s="4">
        <v>393</v>
      </c>
    </row>
    <row r="26" spans="1:7">
      <c r="A26" t="s" s="3">
        <v>388</v>
      </c>
    </row>
    <row r="27" spans="1:7">
      <c r="A27" t="s" s="4">
        <v>248</v>
      </c>
      <c r="B27" t="n" s="5">
        <v>0</v>
      </c>
      <c r="C27" t="n" s="5">
        <v>155</v>
      </c>
      <c r="D27" t="n" s="5">
        <v>0</v>
      </c>
      <c r="E27" t="n" s="5">
        <v>155</v>
      </c>
      <c r="F27" t="n" s="5">
        <v>255</v>
      </c>
      <c r="G27" t="n" s="5">
        <v>30</v>
      </c>
    </row>
    <row r="28" spans="1:7">
      <c r="A28" t="s" s="4">
        <v>77</v>
      </c>
      <c r="E28" t="n" s="5">
        <v>182</v>
      </c>
    </row>
    <row r="29" spans="1:7">
      <c r="A29" t="s" s="4">
        <v>386</v>
      </c>
      <c r="D29" t="n" s="5">
        <v>-106</v>
      </c>
    </row>
    <row r="30" spans="1:7">
      <c r="A30" t="s" s="4">
        <v>389</v>
      </c>
      <c r="D30" t="n" s="5">
        <v>-149</v>
      </c>
      <c r="E30" t="n" s="5">
        <v>-57</v>
      </c>
    </row>
    <row r="31" spans="1:7">
      <c r="A31" t="s" s="4">
        <v>394</v>
      </c>
    </row>
    <row r="32" spans="1:7">
      <c r="A32" t="s" s="3">
        <v>388</v>
      </c>
    </row>
    <row r="33" spans="1:7">
      <c r="A33" t="s" s="4">
        <v>248</v>
      </c>
      <c r="B33" t="n" s="5">
        <v>0</v>
      </c>
      <c r="C33" t="n" s="5">
        <v>0</v>
      </c>
      <c r="D33" t="n" s="5">
        <v>0</v>
      </c>
      <c r="E33" t="n" s="5">
        <v>0</v>
      </c>
      <c r="F33" t="n" s="5">
        <v>26</v>
      </c>
      <c r="G33" t="n" s="5">
        <v>164</v>
      </c>
    </row>
    <row r="34" spans="1:7">
      <c r="A34" t="s" s="4">
        <v>77</v>
      </c>
      <c r="D34" t="n" s="5">
        <v>6</v>
      </c>
    </row>
    <row r="35" spans="1:7">
      <c r="A35" t="s" s="4">
        <v>386</v>
      </c>
      <c r="E35" t="n" s="5">
        <v>-81</v>
      </c>
    </row>
    <row r="36" spans="1:7">
      <c r="A36" t="s" s="4">
        <v>389</v>
      </c>
      <c r="D36" t="n" s="5">
        <v>-32</v>
      </c>
      <c r="E36" t="n" s="5">
        <v>-83</v>
      </c>
    </row>
    <row r="37" spans="1:7">
      <c r="A37" t="s" s="4">
        <v>395</v>
      </c>
    </row>
    <row r="38" spans="1:7">
      <c r="A38" t="s" s="3">
        <v>388</v>
      </c>
    </row>
    <row r="39" spans="1:7">
      <c r="A39" t="s" s="4">
        <v>248</v>
      </c>
      <c r="B39" t="n" s="7">
        <v>541</v>
      </c>
      <c r="C39" t="n" s="7">
        <v>0</v>
      </c>
      <c r="D39" t="n" s="5">
        <v>541</v>
      </c>
      <c r="E39" t="n" s="5">
        <v>0</v>
      </c>
      <c r="F39" t="n" s="7">
        <v>0</v>
      </c>
      <c r="G39" t="n" s="7">
        <v>0</v>
      </c>
    </row>
    <row r="40" spans="1:7">
      <c r="A40" t="s" s="4">
        <v>77</v>
      </c>
      <c r="D40" t="n" s="5">
        <v>541</v>
      </c>
      <c r="E40" t="n" s="5">
        <v>0</v>
      </c>
    </row>
    <row r="41" spans="1:7">
      <c r="A41" t="s" s="4">
        <v>389</v>
      </c>
      <c r="D41" t="n" s="5">
        <v>0</v>
      </c>
      <c r="E41" t="n" s="7">
        <v>0</v>
      </c>
    </row>
    <row r="42" spans="1:7">
      <c r="A42" t="s" s="4">
        <v>396</v>
      </c>
    </row>
    <row r="43" spans="1:7">
      <c r="A43" t="s" s="3">
        <v>388</v>
      </c>
    </row>
    <row r="44" spans="1:7">
      <c r="A44" t="s" s="4">
        <v>77</v>
      </c>
      <c r="D44" t="n" s="5">
        <v>0</v>
      </c>
    </row>
    <row r="45" spans="1:7">
      <c r="A45" t="s" s="4">
        <v>397</v>
      </c>
    </row>
    <row r="46" spans="1:7">
      <c r="A46" t="s" s="3">
        <v>388</v>
      </c>
    </row>
    <row r="47" spans="1:7">
      <c r="A47" t="s" s="4">
        <v>77</v>
      </c>
      <c r="D47" t="n" s="5">
        <v>6</v>
      </c>
    </row>
    <row r="48" spans="1:7">
      <c r="A48" t="s" s="4">
        <v>398</v>
      </c>
    </row>
    <row r="49" spans="1:7">
      <c r="A49" t="s" s="3">
        <v>388</v>
      </c>
    </row>
    <row r="50" spans="1:7">
      <c r="A50" t="s" s="4">
        <v>77</v>
      </c>
      <c r="D50" t="n" s="5">
        <v>541</v>
      </c>
    </row>
    <row r="51" spans="1:7">
      <c r="A51" t="s" s="4">
        <v>399</v>
      </c>
    </row>
    <row r="52" spans="1:7">
      <c r="A52" t="s" s="3">
        <v>388</v>
      </c>
    </row>
    <row r="53" spans="1:7">
      <c r="A53" t="s" s="4">
        <v>386</v>
      </c>
      <c r="D53" t="n" s="5">
        <v>-106</v>
      </c>
    </row>
    <row r="54" spans="1:7">
      <c r="A54" t="s" s="4">
        <v>400</v>
      </c>
    </row>
    <row r="55" spans="1:7">
      <c r="A55" t="s" s="3">
        <v>388</v>
      </c>
    </row>
    <row r="56" spans="1:7">
      <c r="A56" t="s" s="4">
        <v>77</v>
      </c>
      <c r="D56" t="n" s="5">
        <v>0</v>
      </c>
    </row>
    <row r="57" spans="1:7">
      <c r="A57" t="s" s="4">
        <v>401</v>
      </c>
    </row>
    <row r="58" spans="1:7">
      <c r="A58" t="s" s="3">
        <v>388</v>
      </c>
    </row>
    <row r="59" spans="1:7">
      <c r="A59" t="s" s="4">
        <v>77</v>
      </c>
      <c r="D59"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02</v>
      </c>
      <c r="B1" t="s" s="2">
        <v>70</v>
      </c>
      <c r="D1" t="s" s="2">
        <v>1</v>
      </c>
    </row>
    <row r="2" spans="1:6">
      <c r="B2" t="s" s="2">
        <v>2</v>
      </c>
      <c r="C2" t="s" s="2">
        <v>71</v>
      </c>
      <c r="D2" t="s" s="2">
        <v>2</v>
      </c>
      <c r="E2" t="s" s="2">
        <v>71</v>
      </c>
      <c r="F2" t="s" s="2">
        <v>23</v>
      </c>
    </row>
    <row r="3" spans="1:6">
      <c r="A3" t="s" s="3">
        <v>403</v>
      </c>
    </row>
    <row r="4" spans="1:6">
      <c r="A4" t="s" s="4">
        <v>404</v>
      </c>
      <c r="B4" t="n" s="7">
        <v>1652585</v>
      </c>
      <c r="C4" t="n" s="7">
        <v>1552918</v>
      </c>
      <c r="D4" t="n" s="7">
        <v>3241772</v>
      </c>
      <c r="E4" t="n" s="7">
        <v>3143457</v>
      </c>
    </row>
    <row r="5" spans="1:6">
      <c r="A5" t="s" s="4">
        <v>405</v>
      </c>
      <c r="B5" t="n" s="5">
        <v>1652585</v>
      </c>
      <c r="C5" t="n" s="5">
        <v>1552918</v>
      </c>
      <c r="D5" t="n" s="5">
        <v>3241772</v>
      </c>
      <c r="E5" t="n" s="5">
        <v>3143457</v>
      </c>
    </row>
    <row r="6" spans="1:6">
      <c r="A6" t="s" s="4">
        <v>406</v>
      </c>
      <c r="B6" t="n" s="5">
        <v>77703</v>
      </c>
      <c r="C6" t="n" s="5">
        <v>69659</v>
      </c>
      <c r="D6" t="n" s="5">
        <v>133033</v>
      </c>
      <c r="E6" t="n" s="5">
        <v>141783</v>
      </c>
    </row>
    <row r="7" spans="1:6">
      <c r="A7" t="s" s="4">
        <v>77</v>
      </c>
      <c r="B7" t="n" s="5">
        <v>-433</v>
      </c>
      <c r="C7" t="n" s="5">
        <v>-176</v>
      </c>
      <c r="D7" t="n" s="5">
        <v>-441</v>
      </c>
      <c r="E7" t="n" s="5">
        <v>-401</v>
      </c>
    </row>
    <row r="8" spans="1:6">
      <c r="A8" t="s" s="4">
        <v>79</v>
      </c>
      <c r="B8" t="n" s="5">
        <v>-2208</v>
      </c>
      <c r="C8" t="n" s="5">
        <v>-2242</v>
      </c>
      <c r="D8" t="n" s="5">
        <v>-4424</v>
      </c>
      <c r="E8" t="n" s="5">
        <v>-4490</v>
      </c>
    </row>
    <row r="9" spans="1:6">
      <c r="A9" t="s" s="4">
        <v>80</v>
      </c>
      <c r="B9" t="n" s="5">
        <v>182</v>
      </c>
      <c r="C9" t="n" s="5">
        <v>221</v>
      </c>
      <c r="D9" t="n" s="5">
        <v>358</v>
      </c>
      <c r="E9" t="n" s="5">
        <v>455</v>
      </c>
    </row>
    <row r="10" spans="1:6">
      <c r="A10" t="s" s="4">
        <v>81</v>
      </c>
      <c r="B10" t="n" s="5">
        <v>75677</v>
      </c>
      <c r="C10" t="n" s="5">
        <v>67638</v>
      </c>
      <c r="D10" t="n" s="5">
        <v>128967</v>
      </c>
      <c r="E10" t="n" s="5">
        <v>137748</v>
      </c>
    </row>
    <row r="11" spans="1:6">
      <c r="A11" t="s" s="4">
        <v>36</v>
      </c>
      <c r="B11" t="n" s="5">
        <v>3417786</v>
      </c>
      <c r="D11" t="n" s="5">
        <v>3417786</v>
      </c>
      <c r="F11" t="n" s="7">
        <v>3388967</v>
      </c>
    </row>
    <row r="12" spans="1:6">
      <c r="A12" t="s" s="4">
        <v>407</v>
      </c>
    </row>
    <row r="13" spans="1:6">
      <c r="A13" t="s" s="3">
        <v>403</v>
      </c>
    </row>
    <row r="14" spans="1:6">
      <c r="A14" t="s" s="4">
        <v>405</v>
      </c>
      <c r="B14" t="n" s="5">
        <v>-18828</v>
      </c>
      <c r="C14" t="n" s="5">
        <v>-19670</v>
      </c>
      <c r="D14" t="n" s="5">
        <v>-33240</v>
      </c>
      <c r="E14" t="n" s="5">
        <v>-42867</v>
      </c>
    </row>
    <row r="15" spans="1:6">
      <c r="A15" t="s" s="4">
        <v>390</v>
      </c>
    </row>
    <row r="16" spans="1:6">
      <c r="A16" t="s" s="3">
        <v>403</v>
      </c>
    </row>
    <row r="17" spans="1:6">
      <c r="A17" t="s" s="4">
        <v>406</v>
      </c>
      <c r="B17" t="n" s="5">
        <v>-17693</v>
      </c>
      <c r="C17" t="n" s="5">
        <v>-16244</v>
      </c>
      <c r="D17" t="n" s="5">
        <v>-36119</v>
      </c>
      <c r="E17" t="n" s="5">
        <v>-31711</v>
      </c>
    </row>
    <row r="18" spans="1:6">
      <c r="A18" t="s" s="4">
        <v>77</v>
      </c>
      <c r="D18" t="n" s="5">
        <v>0</v>
      </c>
      <c r="E18" t="n" s="5">
        <v>-300</v>
      </c>
    </row>
    <row r="19" spans="1:6">
      <c r="A19" t="s" s="4">
        <v>36</v>
      </c>
      <c r="B19" t="n" s="5">
        <v>401319</v>
      </c>
      <c r="D19" t="n" s="5">
        <v>401319</v>
      </c>
      <c r="F19" t="n" s="5">
        <v>442321</v>
      </c>
    </row>
    <row r="20" spans="1:6">
      <c r="A20" t="s" s="4">
        <v>408</v>
      </c>
    </row>
    <row r="21" spans="1:6">
      <c r="A21" t="s" s="3">
        <v>403</v>
      </c>
    </row>
    <row r="22" spans="1:6">
      <c r="A22" t="s" s="4">
        <v>404</v>
      </c>
      <c r="B22" t="n" s="5">
        <v>1561000</v>
      </c>
      <c r="C22" t="n" s="5">
        <v>1469422</v>
      </c>
      <c r="D22" t="n" s="5">
        <v>3063237</v>
      </c>
      <c r="E22" t="n" s="5">
        <v>2970571</v>
      </c>
    </row>
    <row r="23" spans="1:6">
      <c r="A23" t="s" s="4">
        <v>405</v>
      </c>
      <c r="B23" t="n" s="5">
        <v>1561000</v>
      </c>
      <c r="C23" t="n" s="5">
        <v>1469422</v>
      </c>
      <c r="D23" t="n" s="5">
        <v>3063237</v>
      </c>
      <c r="E23" t="n" s="5">
        <v>2970571</v>
      </c>
    </row>
    <row r="24" spans="1:6">
      <c r="A24" t="s" s="4">
        <v>406</v>
      </c>
      <c r="B24" t="n" s="5">
        <v>92995</v>
      </c>
      <c r="C24" t="n" s="5">
        <v>79877</v>
      </c>
      <c r="D24" t="n" s="5">
        <v>164381</v>
      </c>
      <c r="E24" t="n" s="5">
        <v>164330</v>
      </c>
    </row>
    <row r="25" spans="1:6">
      <c r="A25" t="s" s="4">
        <v>36</v>
      </c>
      <c r="B25" t="n" s="5">
        <v>2873641</v>
      </c>
      <c r="D25" t="n" s="5">
        <v>2873641</v>
      </c>
      <c r="F25" t="n" s="5">
        <v>2816306</v>
      </c>
    </row>
    <row r="26" spans="1:6">
      <c r="A26" t="s" s="4">
        <v>409</v>
      </c>
    </row>
    <row r="27" spans="1:6">
      <c r="A27" t="s" s="3">
        <v>403</v>
      </c>
    </row>
    <row r="28" spans="1:6">
      <c r="A28" t="s" s="4">
        <v>404</v>
      </c>
      <c r="B28" t="n" s="5">
        <v>346202</v>
      </c>
      <c r="C28" t="n" s="5">
        <v>335492</v>
      </c>
      <c r="D28" t="n" s="5">
        <v>665196</v>
      </c>
      <c r="E28" t="n" s="5">
        <v>643628</v>
      </c>
    </row>
    <row r="29" spans="1:6">
      <c r="A29" t="s" s="4">
        <v>410</v>
      </c>
    </row>
    <row r="30" spans="1:6">
      <c r="A30" t="s" s="3">
        <v>403</v>
      </c>
    </row>
    <row r="31" spans="1:6">
      <c r="A31" t="s" s="4">
        <v>404</v>
      </c>
      <c r="B31" t="n" s="5">
        <v>554003</v>
      </c>
      <c r="C31" t="n" s="5">
        <v>538556</v>
      </c>
      <c r="D31" t="n" s="5">
        <v>1065029</v>
      </c>
      <c r="E31" t="n" s="5">
        <v>1051567</v>
      </c>
    </row>
    <row r="32" spans="1:6">
      <c r="A32" t="s" s="4">
        <v>411</v>
      </c>
    </row>
    <row r="33" spans="1:6">
      <c r="A33" t="s" s="3">
        <v>403</v>
      </c>
    </row>
    <row r="34" spans="1:6">
      <c r="A34" t="s" s="4">
        <v>404</v>
      </c>
      <c r="B34" t="n" s="5">
        <v>435627</v>
      </c>
      <c r="C34" t="n" s="5">
        <v>418142</v>
      </c>
      <c r="D34" t="n" s="5">
        <v>875119</v>
      </c>
      <c r="E34" t="n" s="5">
        <v>866186</v>
      </c>
    </row>
    <row r="35" spans="1:6">
      <c r="A35" t="s" s="4">
        <v>412</v>
      </c>
    </row>
    <row r="36" spans="1:6">
      <c r="A36" t="s" s="3">
        <v>403</v>
      </c>
    </row>
    <row r="37" spans="1:6">
      <c r="A37" t="s" s="4">
        <v>404</v>
      </c>
      <c r="B37" t="n" s="5">
        <v>225168</v>
      </c>
      <c r="C37" t="n" s="5">
        <v>177232</v>
      </c>
      <c r="D37" t="n" s="5">
        <v>457893</v>
      </c>
      <c r="E37" t="n" s="5">
        <v>409190</v>
      </c>
    </row>
    <row r="38" spans="1:6">
      <c r="A38" t="s" s="4">
        <v>393</v>
      </c>
    </row>
    <row r="39" spans="1:6">
      <c r="A39" t="s" s="3">
        <v>403</v>
      </c>
    </row>
    <row r="40" spans="1:6">
      <c r="A40" t="s" s="4">
        <v>405</v>
      </c>
      <c r="B40" t="n" s="5">
        <v>347448</v>
      </c>
      <c r="C40" t="n" s="5">
        <v>340155</v>
      </c>
      <c r="D40" t="n" s="5">
        <v>667686</v>
      </c>
      <c r="E40" t="n" s="5">
        <v>654952</v>
      </c>
    </row>
    <row r="41" spans="1:6">
      <c r="A41" t="s" s="4">
        <v>406</v>
      </c>
      <c r="B41" t="n" s="5">
        <v>25277</v>
      </c>
      <c r="C41" t="n" s="5">
        <v>24841</v>
      </c>
      <c r="D41" t="n" s="5">
        <v>41951</v>
      </c>
      <c r="E41" t="n" s="5">
        <v>46496</v>
      </c>
    </row>
    <row r="42" spans="1:6">
      <c r="A42" t="s" s="4">
        <v>77</v>
      </c>
      <c r="E42" t="n" s="5">
        <v>-182</v>
      </c>
    </row>
    <row r="43" spans="1:6">
      <c r="A43" t="s" s="4">
        <v>36</v>
      </c>
      <c r="B43" t="n" s="5">
        <v>365085</v>
      </c>
      <c r="D43" t="n" s="5">
        <v>365085</v>
      </c>
      <c r="F43" t="n" s="5">
        <v>332150</v>
      </c>
    </row>
    <row r="44" spans="1:6">
      <c r="A44" t="s" s="4">
        <v>394</v>
      </c>
    </row>
    <row r="45" spans="1:6">
      <c r="A45" t="s" s="3">
        <v>403</v>
      </c>
    </row>
    <row r="46" spans="1:6">
      <c r="A46" t="s" s="4">
        <v>405</v>
      </c>
      <c r="B46" t="n" s="5">
        <v>557815</v>
      </c>
      <c r="C46" t="n" s="5">
        <v>543606</v>
      </c>
      <c r="D46" t="n" s="5">
        <v>1071182</v>
      </c>
      <c r="E46" t="n" s="5">
        <v>1062717</v>
      </c>
    </row>
    <row r="47" spans="1:6">
      <c r="A47" t="s" s="4">
        <v>406</v>
      </c>
      <c r="B47" t="n" s="5">
        <v>32364</v>
      </c>
      <c r="C47" t="n" s="5">
        <v>28740</v>
      </c>
      <c r="D47" t="n" s="5">
        <v>53265</v>
      </c>
      <c r="E47" t="n" s="5">
        <v>47846</v>
      </c>
    </row>
    <row r="48" spans="1:6">
      <c r="A48" t="s" s="4">
        <v>77</v>
      </c>
      <c r="D48" t="n" s="5">
        <v>-6</v>
      </c>
    </row>
    <row r="49" spans="1:6">
      <c r="A49" t="s" s="4">
        <v>36</v>
      </c>
      <c r="B49" t="n" s="5">
        <v>825617</v>
      </c>
      <c r="D49" t="n" s="5">
        <v>825617</v>
      </c>
      <c r="F49" t="n" s="5">
        <v>793056</v>
      </c>
    </row>
    <row r="50" spans="1:6">
      <c r="A50" t="s" s="4">
        <v>395</v>
      </c>
    </row>
    <row r="51" spans="1:6">
      <c r="A51" t="s" s="3">
        <v>403</v>
      </c>
    </row>
    <row r="52" spans="1:6">
      <c r="A52" t="s" s="4">
        <v>405</v>
      </c>
      <c r="B52" t="n" s="5">
        <v>448990</v>
      </c>
      <c r="C52" t="n" s="5">
        <v>427988</v>
      </c>
      <c r="D52" t="n" s="5">
        <v>898718</v>
      </c>
      <c r="E52" t="n" s="5">
        <v>885952</v>
      </c>
    </row>
    <row r="53" spans="1:6">
      <c r="A53" t="s" s="4">
        <v>406</v>
      </c>
      <c r="B53" t="n" s="5">
        <v>17939</v>
      </c>
      <c r="C53" t="n" s="5">
        <v>13920</v>
      </c>
      <c r="D53" t="n" s="5">
        <v>38917</v>
      </c>
      <c r="E53" t="n" s="5">
        <v>34218</v>
      </c>
    </row>
    <row r="54" spans="1:6">
      <c r="A54" t="s" s="4">
        <v>77</v>
      </c>
      <c r="D54" t="n" s="5">
        <v>-541</v>
      </c>
      <c r="E54" t="n" s="5">
        <v>0</v>
      </c>
    </row>
    <row r="55" spans="1:6">
      <c r="A55" t="s" s="4">
        <v>36</v>
      </c>
      <c r="B55" t="n" s="5">
        <v>743015</v>
      </c>
      <c r="D55" t="n" s="5">
        <v>743015</v>
      </c>
      <c r="F55" t="n" s="5">
        <v>737082</v>
      </c>
    </row>
    <row r="56" spans="1:6">
      <c r="A56" t="s" s="4">
        <v>413</v>
      </c>
    </row>
    <row r="57" spans="1:6">
      <c r="A57" t="s" s="3">
        <v>403</v>
      </c>
    </row>
    <row r="58" spans="1:6">
      <c r="A58" t="s" s="4">
        <v>405</v>
      </c>
      <c r="B58" t="n" s="5">
        <v>225575</v>
      </c>
      <c r="C58" t="n" s="5">
        <v>177343</v>
      </c>
      <c r="D58" t="n" s="5">
        <v>458891</v>
      </c>
      <c r="E58" t="n" s="5">
        <v>409817</v>
      </c>
    </row>
    <row r="59" spans="1:6">
      <c r="A59" t="s" s="4">
        <v>406</v>
      </c>
      <c r="B59" t="n" s="5">
        <v>17415</v>
      </c>
      <c r="C59" t="n" s="5">
        <v>12376</v>
      </c>
      <c r="D59" t="n" s="5">
        <v>30248</v>
      </c>
      <c r="E59" t="n" s="5">
        <v>35770</v>
      </c>
    </row>
    <row r="60" spans="1:6">
      <c r="A60" t="s" s="4">
        <v>36</v>
      </c>
      <c r="B60" t="n" s="5">
        <v>939924</v>
      </c>
      <c r="D60" t="n" s="5">
        <v>939924</v>
      </c>
      <c r="F60" t="n" s="5">
        <v>954018</v>
      </c>
    </row>
    <row r="61" spans="1:6">
      <c r="A61" t="s" s="4">
        <v>414</v>
      </c>
    </row>
    <row r="62" spans="1:6">
      <c r="A62" t="s" s="3">
        <v>403</v>
      </c>
    </row>
    <row r="63" spans="1:6">
      <c r="A63" t="s" s="4">
        <v>404</v>
      </c>
      <c r="B63" t="n" s="5">
        <v>91585</v>
      </c>
      <c r="C63" t="n" s="5">
        <v>83496</v>
      </c>
      <c r="D63" t="n" s="5">
        <v>178535</v>
      </c>
      <c r="E63" t="n" s="5">
        <v>172886</v>
      </c>
    </row>
    <row r="64" spans="1:6">
      <c r="A64" t="s" s="4">
        <v>415</v>
      </c>
    </row>
    <row r="65" spans="1:6">
      <c r="A65" t="s" s="3">
        <v>403</v>
      </c>
    </row>
    <row r="66" spans="1:6">
      <c r="A66" t="s" s="4">
        <v>405</v>
      </c>
      <c r="B66" t="n" s="5">
        <v>91585</v>
      </c>
      <c r="C66" t="n" s="5">
        <v>83496</v>
      </c>
      <c r="D66" t="n" s="5">
        <v>178535</v>
      </c>
      <c r="E66" t="n" s="5">
        <v>172886</v>
      </c>
    </row>
    <row r="67" spans="1:6">
      <c r="A67" t="s" s="4">
        <v>406</v>
      </c>
      <c r="B67" t="n" s="5">
        <v>2834</v>
      </c>
      <c r="C67" t="n" s="7">
        <v>6202</v>
      </c>
      <c r="D67" t="n" s="5">
        <v>5212</v>
      </c>
      <c r="E67" t="n" s="7">
        <v>9565</v>
      </c>
    </row>
    <row r="68" spans="1:6">
      <c r="A68" t="s" s="4">
        <v>36</v>
      </c>
      <c r="B68" t="n" s="7">
        <v>142826</v>
      </c>
      <c r="D68" t="n" s="7">
        <v>142826</v>
      </c>
      <c r="F68" t="n" s="7">
        <v>130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4</v>
      </c>
      <c r="C1" t="s" s="2">
        <v>70</v>
      </c>
      <c r="E1" t="s" s="2">
        <v>1</v>
      </c>
    </row>
    <row r="2" spans="1:6">
      <c r="C2" t="s" s="2">
        <v>2</v>
      </c>
      <c r="D2" t="s" s="2">
        <v>71</v>
      </c>
      <c r="E2" t="s" s="2">
        <v>2</v>
      </c>
      <c r="F2" t="s" s="2">
        <v>71</v>
      </c>
    </row>
    <row r="3" spans="1:6">
      <c r="A3" t="s" s="3">
        <v>95</v>
      </c>
    </row>
    <row r="4" spans="1:6">
      <c r="A4" t="s" s="4">
        <v>85</v>
      </c>
      <c r="C4" t="n" s="7">
        <v>46836</v>
      </c>
      <c r="D4" t="n" s="7">
        <v>41000</v>
      </c>
      <c r="E4" t="n" s="7">
        <v>79546</v>
      </c>
      <c r="F4" t="n" s="7">
        <v>82842</v>
      </c>
    </row>
    <row r="5" spans="1:6">
      <c r="A5" t="s" s="3">
        <v>96</v>
      </c>
    </row>
    <row r="6" spans="1:6">
      <c r="A6" t="s" s="4">
        <v>97</v>
      </c>
      <c r="C6" t="n" s="5">
        <v>-369</v>
      </c>
      <c r="D6" t="n" s="5">
        <v>64</v>
      </c>
      <c r="E6" t="n" s="5">
        <v>-188</v>
      </c>
      <c r="F6" t="n" s="5">
        <v>66</v>
      </c>
    </row>
    <row r="7" spans="1:6">
      <c r="A7" t="s" s="4">
        <v>98</v>
      </c>
      <c r="B7" t="s" s="4">
        <v>99</v>
      </c>
      <c r="C7" t="n" s="5">
        <v>550</v>
      </c>
      <c r="D7" t="n" s="5">
        <v>453</v>
      </c>
      <c r="E7" t="n" s="5">
        <v>1092</v>
      </c>
      <c r="F7" t="n" s="5">
        <v>896</v>
      </c>
    </row>
    <row r="8" spans="1:6">
      <c r="A8" t="s" s="4">
        <v>100</v>
      </c>
      <c r="C8" t="n" s="5">
        <v>181</v>
      </c>
      <c r="D8" t="n" s="5">
        <v>517</v>
      </c>
      <c r="E8" t="n" s="5">
        <v>904</v>
      </c>
      <c r="F8" t="n" s="5">
        <v>962</v>
      </c>
    </row>
    <row r="9" spans="1:6">
      <c r="A9" t="s" s="4">
        <v>101</v>
      </c>
      <c r="C9" t="n" s="5">
        <v>47017</v>
      </c>
      <c r="D9" t="n" s="5">
        <v>41517</v>
      </c>
      <c r="E9" t="n" s="5">
        <v>80450</v>
      </c>
      <c r="F9" t="n" s="5">
        <v>83804</v>
      </c>
    </row>
    <row r="10" spans="1:6">
      <c r="A10" t="s" s="4">
        <v>102</v>
      </c>
      <c r="C10" t="n" s="5">
        <v>13</v>
      </c>
      <c r="D10" t="n" s="5">
        <v>-1087</v>
      </c>
      <c r="E10" t="n" s="5">
        <v>152</v>
      </c>
      <c r="F10" t="n" s="5">
        <v>-1668</v>
      </c>
    </row>
    <row r="11" spans="1:6">
      <c r="A11" t="s" s="4">
        <v>103</v>
      </c>
      <c r="C11" t="n" s="7">
        <v>47030</v>
      </c>
      <c r="D11" t="n" s="7">
        <v>40430</v>
      </c>
      <c r="E11" t="n" s="7">
        <v>80602</v>
      </c>
      <c r="F11" t="n" s="7">
        <v>82136</v>
      </c>
    </row>
    <row r="12" spans="1:6">
      <c r="A12" t="n"/>
    </row>
    <row r="13" spans="1:6">
      <c r="A13" t="s" s="4">
        <v>99</v>
      </c>
      <c r="B13" t="s" s="4">
        <v>104</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v>
      </c>
      <c r="B1" t="s" s="2">
        <v>70</v>
      </c>
      <c r="D1" t="s" s="2">
        <v>1</v>
      </c>
    </row>
    <row r="2" spans="1:5">
      <c r="B2" t="s" s="2">
        <v>2</v>
      </c>
      <c r="C2" t="s" s="2">
        <v>71</v>
      </c>
      <c r="D2" t="s" s="2">
        <v>2</v>
      </c>
      <c r="E2" t="s" s="2">
        <v>71</v>
      </c>
    </row>
    <row r="3" spans="1:5">
      <c r="A3" t="s" s="3">
        <v>95</v>
      </c>
    </row>
    <row r="4" spans="1:5">
      <c r="A4" t="s" s="4">
        <v>106</v>
      </c>
      <c r="B4" t="n" s="10">
        <v>0.2</v>
      </c>
      <c r="C4" t="n" s="10">
        <v>0.1</v>
      </c>
      <c r="D4" t="n" s="10">
        <v>0.3</v>
      </c>
      <c r="E4" t="n" s="10">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107</v>
      </c>
      <c r="B1" t="s" s="2">
        <v>1</v>
      </c>
    </row>
    <row r="2" spans="1:3">
      <c r="B2" t="s" s="2">
        <v>2</v>
      </c>
      <c r="C2" t="s" s="2">
        <v>71</v>
      </c>
    </row>
    <row r="3" spans="1:3">
      <c r="A3" t="s" s="3">
        <v>108</v>
      </c>
    </row>
    <row r="4" spans="1:3">
      <c r="A4" t="s" s="4">
        <v>85</v>
      </c>
      <c r="B4" t="n" s="7">
        <v>79546</v>
      </c>
      <c r="C4" t="n" s="7">
        <v>82842</v>
      </c>
    </row>
    <row r="5" spans="1:3">
      <c r="A5" t="s" s="4">
        <v>109</v>
      </c>
      <c r="B5" t="n" s="5">
        <v>17942</v>
      </c>
      <c r="C5" t="n" s="5">
        <v>17956</v>
      </c>
    </row>
    <row r="6" spans="1:3">
      <c r="A6" t="s" s="4">
        <v>110</v>
      </c>
      <c r="B6" t="n" s="5">
        <v>18951</v>
      </c>
      <c r="C6" t="n" s="5">
        <v>19005</v>
      </c>
    </row>
    <row r="7" spans="1:3">
      <c r="A7" t="s" s="4">
        <v>111</v>
      </c>
      <c r="B7" t="n" s="5">
        <v>1406</v>
      </c>
      <c r="C7" t="n" s="5">
        <v>4648</v>
      </c>
    </row>
    <row r="8" spans="1:3">
      <c r="A8" t="s" s="4">
        <v>112</v>
      </c>
      <c r="B8" t="n" s="5">
        <v>0</v>
      </c>
      <c r="C8" t="n" s="5">
        <v>608</v>
      </c>
    </row>
    <row r="9" spans="1:3">
      <c r="A9" t="s" s="4">
        <v>113</v>
      </c>
      <c r="B9" t="n" s="5">
        <v>-1038</v>
      </c>
      <c r="C9" t="n" s="5">
        <v>-5627</v>
      </c>
    </row>
    <row r="10" spans="1:3">
      <c r="A10" t="s" s="4">
        <v>114</v>
      </c>
      <c r="B10" t="n" s="5">
        <v>-1034</v>
      </c>
      <c r="C10" t="n" s="5">
        <v>-836</v>
      </c>
    </row>
    <row r="11" spans="1:3">
      <c r="A11" t="s" s="4">
        <v>115</v>
      </c>
      <c r="B11" t="n" s="5">
        <v>5703</v>
      </c>
      <c r="C11" t="n" s="5">
        <v>3185</v>
      </c>
    </row>
    <row r="12" spans="1:3">
      <c r="A12" t="s" s="4">
        <v>116</v>
      </c>
      <c r="B12" t="n" s="5">
        <v>3316</v>
      </c>
      <c r="C12" t="n" s="5">
        <v>572</v>
      </c>
    </row>
    <row r="13" spans="1:3">
      <c r="A13" t="s" s="4">
        <v>117</v>
      </c>
      <c r="B13" t="n" s="5">
        <v>-130858</v>
      </c>
      <c r="C13" t="n" s="5">
        <v>-82713</v>
      </c>
    </row>
    <row r="14" spans="1:3">
      <c r="A14" t="s" s="4">
        <v>118</v>
      </c>
      <c r="B14" t="n" s="5">
        <v>-6066</v>
      </c>
      <c r="C14" t="n" s="5">
        <v>39640</v>
      </c>
    </row>
    <row r="15" spans="1:3">
      <c r="A15" t="s" s="3">
        <v>119</v>
      </c>
    </row>
    <row r="16" spans="1:3">
      <c r="A16" t="s" s="4">
        <v>120</v>
      </c>
      <c r="B16" t="n" s="5">
        <v>-1176</v>
      </c>
      <c r="C16" t="n" s="5">
        <v>0</v>
      </c>
    </row>
    <row r="17" spans="1:3">
      <c r="A17" t="s" s="4">
        <v>121</v>
      </c>
      <c r="B17" t="n" s="5">
        <v>0</v>
      </c>
      <c r="C17" t="n" s="5">
        <v>1108</v>
      </c>
    </row>
    <row r="18" spans="1:3">
      <c r="A18" t="s" s="4">
        <v>122</v>
      </c>
      <c r="B18" t="n" s="5">
        <v>2569</v>
      </c>
      <c r="C18" t="n" s="5">
        <v>2630</v>
      </c>
    </row>
    <row r="19" spans="1:3">
      <c r="A19" t="s" s="4">
        <v>123</v>
      </c>
      <c r="B19" t="n" s="5">
        <v>-15793</v>
      </c>
      <c r="C19" t="n" s="5">
        <v>-16579</v>
      </c>
    </row>
    <row r="20" spans="1:3">
      <c r="A20" t="s" s="4">
        <v>124</v>
      </c>
      <c r="B20" t="n" s="5">
        <v>0</v>
      </c>
      <c r="C20" t="n" s="5">
        <v>-1590</v>
      </c>
    </row>
    <row r="21" spans="1:3">
      <c r="A21" t="s" s="4">
        <v>125</v>
      </c>
      <c r="B21" t="n" s="5">
        <v>-14400</v>
      </c>
      <c r="C21" t="n" s="5">
        <v>-14431</v>
      </c>
    </row>
    <row r="22" spans="1:3">
      <c r="A22" t="s" s="3">
        <v>126</v>
      </c>
    </row>
    <row r="23" spans="1:3">
      <c r="A23" t="s" s="4">
        <v>127</v>
      </c>
      <c r="B23" t="n" s="5">
        <v>-8758</v>
      </c>
      <c r="C23" t="n" s="5">
        <v>-8756</v>
      </c>
    </row>
    <row r="24" spans="1:3">
      <c r="A24" t="s" s="4">
        <v>128</v>
      </c>
      <c r="B24" t="n" s="5">
        <v>-1330</v>
      </c>
      <c r="C24" t="n" s="5">
        <v>-840</v>
      </c>
    </row>
    <row r="25" spans="1:3">
      <c r="A25" t="s" s="4">
        <v>129</v>
      </c>
      <c r="B25" t="n" s="5">
        <v>-10054</v>
      </c>
      <c r="C25" t="n" s="5">
        <v>-10743</v>
      </c>
    </row>
    <row r="26" spans="1:3">
      <c r="A26" t="s" s="4">
        <v>130</v>
      </c>
      <c r="B26" t="n" s="5">
        <v>-21148</v>
      </c>
      <c r="C26" t="n" s="5">
        <v>-18332</v>
      </c>
    </row>
    <row r="27" spans="1:3">
      <c r="A27" t="s" s="4">
        <v>131</v>
      </c>
      <c r="B27" t="n" s="5">
        <v>1368</v>
      </c>
      <c r="C27" t="n" s="5">
        <v>4533</v>
      </c>
    </row>
    <row r="28" spans="1:3">
      <c r="A28" t="s" s="4">
        <v>132</v>
      </c>
      <c r="B28" t="n" s="5">
        <v>-3790</v>
      </c>
      <c r="C28" t="n" s="5">
        <v>-1481</v>
      </c>
    </row>
    <row r="29" spans="1:3">
      <c r="A29" t="s" s="4">
        <v>133</v>
      </c>
      <c r="B29" t="n" s="5">
        <v>2051</v>
      </c>
      <c r="C29" t="n" s="5">
        <v>1753</v>
      </c>
    </row>
    <row r="30" spans="1:3">
      <c r="A30" t="s" s="4">
        <v>134</v>
      </c>
      <c r="B30" t="n" s="5">
        <v>-403</v>
      </c>
      <c r="C30" t="n" s="5">
        <v>0</v>
      </c>
    </row>
    <row r="31" spans="1:3">
      <c r="A31" t="s" s="4">
        <v>135</v>
      </c>
      <c r="B31" t="n" s="5">
        <v>-9750</v>
      </c>
      <c r="C31" t="n" s="5">
        <v>-1400</v>
      </c>
    </row>
    <row r="32" spans="1:3">
      <c r="A32" t="s" s="4">
        <v>113</v>
      </c>
      <c r="B32" t="n" s="5">
        <v>1038</v>
      </c>
      <c r="C32" t="n" s="5">
        <v>5627</v>
      </c>
    </row>
    <row r="33" spans="1:3">
      <c r="A33" t="s" s="4">
        <v>136</v>
      </c>
      <c r="B33" t="n" s="5">
        <v>-50776</v>
      </c>
      <c r="C33" t="n" s="5">
        <v>-29639</v>
      </c>
    </row>
    <row r="34" spans="1:3">
      <c r="A34" t="s" s="4">
        <v>137</v>
      </c>
      <c r="B34" t="n" s="5">
        <v>35</v>
      </c>
      <c r="C34" t="n" s="5">
        <v>1736</v>
      </c>
    </row>
    <row r="35" spans="1:3">
      <c r="A35" t="s" s="4">
        <v>138</v>
      </c>
      <c r="B35" t="n" s="5">
        <v>-71207</v>
      </c>
      <c r="C35" t="n" s="5">
        <v>-2694</v>
      </c>
    </row>
    <row r="36" spans="1:3">
      <c r="A36" t="s" s="4">
        <v>139</v>
      </c>
      <c r="B36" t="n" s="5">
        <v>432056</v>
      </c>
      <c r="C36" t="n" s="5">
        <v>439813</v>
      </c>
    </row>
    <row r="37" spans="1:3">
      <c r="A37" t="s" s="4">
        <v>140</v>
      </c>
      <c r="B37" t="n" s="5">
        <v>360849</v>
      </c>
      <c r="C37" t="n" s="5">
        <v>437119</v>
      </c>
    </row>
    <row r="38" spans="1:3">
      <c r="A38" t="s" s="3">
        <v>141</v>
      </c>
    </row>
    <row r="39" spans="1:3">
      <c r="A39" t="s" s="4">
        <v>142</v>
      </c>
      <c r="B39" t="n" s="5">
        <v>3682</v>
      </c>
      <c r="C39" t="n" s="5">
        <v>3388</v>
      </c>
    </row>
    <row r="40" spans="1:3">
      <c r="A40" t="s" s="4">
        <v>143</v>
      </c>
      <c r="B40" t="n" s="5">
        <v>47899</v>
      </c>
      <c r="C40" t="n" s="5">
        <v>46298</v>
      </c>
    </row>
    <row r="41" spans="1:3">
      <c r="A41" t="s" s="3">
        <v>144</v>
      </c>
    </row>
    <row r="42" spans="1:3">
      <c r="A42" t="s" s="4">
        <v>145</v>
      </c>
      <c r="B42" t="n" s="7">
        <v>950</v>
      </c>
      <c r="C42" t="n" s="7">
        <v>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7"/>
    <col customWidth="1" max="2" min="2" width="80"/>
    <col customWidth="1" max="3" min="3" width="12"/>
    <col customWidth="1" max="4" min="4" width="22"/>
    <col customWidth="1" max="5" min="5" width="25"/>
    <col customWidth="1" max="6" min="6" width="55"/>
    <col customWidth="1" max="7" min="7" width="4"/>
    <col customWidth="1" max="8" min="8" width="27"/>
    <col customWidth="1" max="9" min="9" width="24"/>
    <col customWidth="1" max="10" min="10" width="34"/>
  </cols>
  <sheetData>
    <row r="1" spans="1:10">
      <c r="A1" t="s" s="1">
        <v>146</v>
      </c>
      <c r="C1" t="s" s="2">
        <v>147</v>
      </c>
      <c r="D1" t="s" s="2">
        <v>148</v>
      </c>
      <c r="E1" t="s" s="2">
        <v>149</v>
      </c>
      <c r="F1" t="s" s="2">
        <v>150</v>
      </c>
      <c r="G1" t="s" s="2">
        <v>99</v>
      </c>
      <c r="H1" t="s" s="2">
        <v>151</v>
      </c>
      <c r="I1" t="s" s="2">
        <v>152</v>
      </c>
      <c r="J1" t="s" s="2">
        <v>153</v>
      </c>
    </row>
    <row r="2" spans="1:10">
      <c r="A2" t="s" s="4">
        <v>154</v>
      </c>
      <c r="C2" t="n" s="7">
        <v>1479626</v>
      </c>
      <c r="D2" t="n" s="7">
        <v>676</v>
      </c>
      <c r="E2" t="n" s="7">
        <v>408083</v>
      </c>
      <c r="F2" t="n" s="7">
        <v>-65777</v>
      </c>
      <c r="H2" t="n" s="7">
        <v>1133873</v>
      </c>
      <c r="I2" t="n" s="7">
        <v>-10590</v>
      </c>
      <c r="J2" t="n" s="7">
        <v>13361</v>
      </c>
    </row>
    <row r="3" spans="1:10">
      <c r="A3" t="s" s="4">
        <v>85</v>
      </c>
      <c r="C3" t="n" s="5">
        <v>82842</v>
      </c>
      <c r="F3" t="n"/>
      <c r="H3" t="n" s="5">
        <v>81174</v>
      </c>
      <c r="J3" t="n" s="5">
        <v>1668</v>
      </c>
    </row>
    <row r="4" spans="1:10">
      <c r="A4" t="s" s="4">
        <v>100</v>
      </c>
      <c r="C4" t="n" s="5">
        <v>962</v>
      </c>
      <c r="F4" t="n" s="5">
        <v>962</v>
      </c>
    </row>
    <row r="5" spans="1:10">
      <c r="A5" t="s" s="4">
        <v>155</v>
      </c>
      <c r="B5" t="s" s="4">
        <v>156</v>
      </c>
      <c r="C5" t="n" s="5">
        <v>10188</v>
      </c>
      <c r="D5" t="n" s="5">
        <v>5</v>
      </c>
      <c r="E5" t="n" s="5">
        <v>9895</v>
      </c>
      <c r="F5" t="n"/>
      <c r="I5" t="n" s="5">
        <v>288</v>
      </c>
    </row>
    <row r="6" spans="1:10">
      <c r="A6" t="s" s="4">
        <v>157</v>
      </c>
      <c r="C6" t="n" s="5">
        <v>-1481</v>
      </c>
      <c r="E6" t="n" s="5">
        <v>-1481</v>
      </c>
      <c r="F6" t="n"/>
    </row>
    <row r="7" spans="1:10">
      <c r="A7" t="s" s="4">
        <v>158</v>
      </c>
      <c r="C7" t="n" s="5">
        <v>1753</v>
      </c>
      <c r="E7" t="n" s="5">
        <v>1753</v>
      </c>
      <c r="F7" t="n"/>
    </row>
    <row r="8" spans="1:10">
      <c r="A8" t="s" s="4">
        <v>159</v>
      </c>
      <c r="C8" t="n" s="5">
        <v>-10743</v>
      </c>
      <c r="F8" t="n"/>
      <c r="H8" t="n" s="5">
        <v>-10892</v>
      </c>
    </row>
    <row r="9" spans="1:10">
      <c r="A9" t="s" s="4">
        <v>160</v>
      </c>
      <c r="E9" t="n" s="5">
        <v>149</v>
      </c>
      <c r="F9" t="n"/>
    </row>
    <row r="10" spans="1:10">
      <c r="A10" t="s" s="4">
        <v>130</v>
      </c>
      <c r="C10" t="n" s="5">
        <v>-18724</v>
      </c>
      <c r="D10" t="n" s="5">
        <v>-4</v>
      </c>
      <c r="E10" t="n" s="5">
        <v>-18720</v>
      </c>
      <c r="F10" t="n"/>
    </row>
    <row r="11" spans="1:10">
      <c r="A11" t="s" s="4">
        <v>135</v>
      </c>
      <c r="C11" t="n" s="5">
        <v>-1400</v>
      </c>
      <c r="F11" t="n"/>
      <c r="J11" t="n" s="5">
        <v>-1400</v>
      </c>
    </row>
    <row r="12" spans="1:10">
      <c r="A12" t="s" s="4">
        <v>161</v>
      </c>
      <c r="C12" t="n" s="5">
        <v>4468</v>
      </c>
      <c r="E12" t="n" s="5">
        <v>4468</v>
      </c>
      <c r="F12" t="n"/>
    </row>
    <row r="13" spans="1:10">
      <c r="A13" t="s" s="4">
        <v>162</v>
      </c>
      <c r="C13" t="n" s="5">
        <v>1547491</v>
      </c>
      <c r="D13" t="n" s="5">
        <v>677</v>
      </c>
      <c r="E13" t="n" s="5">
        <v>404147</v>
      </c>
      <c r="F13" t="n" s="5">
        <v>-64815</v>
      </c>
      <c r="H13" t="n" s="5">
        <v>1204155</v>
      </c>
      <c r="I13" t="n" s="5">
        <v>-10302</v>
      </c>
      <c r="J13" t="n" s="5">
        <v>13629</v>
      </c>
    </row>
    <row r="14" spans="1:10">
      <c r="A14" t="s" s="4">
        <v>163</v>
      </c>
      <c r="C14" t="n" s="5">
        <v>1429387</v>
      </c>
      <c r="D14" t="n" s="5">
        <v>636</v>
      </c>
      <c r="E14" t="n" s="5">
        <v>227885</v>
      </c>
      <c r="F14" t="n" s="5">
        <v>-83197</v>
      </c>
      <c r="H14" t="n" s="5">
        <v>1280991</v>
      </c>
      <c r="I14" t="n" s="5">
        <v>-10302</v>
      </c>
      <c r="J14" t="n" s="5">
        <v>13374</v>
      </c>
    </row>
    <row r="15" spans="1:10">
      <c r="A15" t="s" s="4">
        <v>85</v>
      </c>
      <c r="C15" t="n" s="5">
        <v>79546</v>
      </c>
      <c r="F15" t="n"/>
      <c r="H15" t="n" s="5">
        <v>79698</v>
      </c>
      <c r="J15" t="n" s="5">
        <v>-152</v>
      </c>
    </row>
    <row r="16" spans="1:10">
      <c r="A16" t="s" s="4">
        <v>100</v>
      </c>
      <c r="C16" t="n" s="5">
        <v>904</v>
      </c>
      <c r="F16" t="n" s="5">
        <v>904</v>
      </c>
    </row>
    <row r="17" spans="1:10">
      <c r="A17" t="s" s="4">
        <v>155</v>
      </c>
      <c r="B17" t="s" s="4">
        <v>156</v>
      </c>
      <c r="C17" t="n" s="5">
        <v>2340</v>
      </c>
      <c r="D17" t="n" s="5">
        <v>3</v>
      </c>
      <c r="E17" t="n" s="5">
        <v>2337</v>
      </c>
      <c r="F17" t="n"/>
    </row>
    <row r="18" spans="1:10">
      <c r="A18" t="s" s="4">
        <v>157</v>
      </c>
      <c r="C18" t="n" s="5">
        <v>-3790</v>
      </c>
      <c r="E18" t="n" s="5">
        <v>-3790</v>
      </c>
      <c r="F18" t="n"/>
    </row>
    <row r="19" spans="1:10">
      <c r="A19" t="s" s="4">
        <v>158</v>
      </c>
      <c r="C19" t="n" s="5">
        <v>2051</v>
      </c>
      <c r="E19" t="n" s="5">
        <v>2051</v>
      </c>
      <c r="F19" t="n"/>
    </row>
    <row r="20" spans="1:10">
      <c r="A20" t="s" s="4">
        <v>159</v>
      </c>
      <c r="C20" t="n" s="5">
        <v>-10054</v>
      </c>
      <c r="F20" t="n"/>
      <c r="H20" t="n" s="5">
        <v>-10165</v>
      </c>
    </row>
    <row r="21" spans="1:10">
      <c r="A21" t="s" s="4">
        <v>160</v>
      </c>
      <c r="E21" t="n" s="5">
        <v>111</v>
      </c>
      <c r="F21" t="n"/>
    </row>
    <row r="22" spans="1:10">
      <c r="A22" t="s" s="4">
        <v>130</v>
      </c>
      <c r="C22" t="n" s="5">
        <v>-21148</v>
      </c>
      <c r="D22" t="n" s="5">
        <v>-5</v>
      </c>
      <c r="E22" t="n" s="5">
        <v>-21143</v>
      </c>
      <c r="F22" t="n"/>
    </row>
    <row r="23" spans="1:10">
      <c r="A23" t="s" s="4">
        <v>135</v>
      </c>
      <c r="C23" t="n" s="5">
        <v>-9750</v>
      </c>
      <c r="F23" t="n"/>
      <c r="J23" t="n" s="5">
        <v>-9750</v>
      </c>
    </row>
    <row r="24" spans="1:10">
      <c r="A24" t="s" s="4">
        <v>161</v>
      </c>
      <c r="C24" t="n" s="5">
        <v>4801</v>
      </c>
      <c r="E24" t="n" s="5">
        <v>4801</v>
      </c>
      <c r="F24" t="n"/>
    </row>
    <row r="25" spans="1:10">
      <c r="A25" t="s" s="4">
        <v>164</v>
      </c>
      <c r="C25" t="n" s="7">
        <v>1474287</v>
      </c>
      <c r="D25" t="n" s="7">
        <v>634</v>
      </c>
      <c r="E25" t="n" s="7">
        <v>212252</v>
      </c>
      <c r="F25" t="n" s="7">
        <v>-82293</v>
      </c>
      <c r="H25" t="n" s="7">
        <v>1350524</v>
      </c>
      <c r="I25" t="n" s="7">
        <v>-10302</v>
      </c>
      <c r="J25" t="n" s="7">
        <v>3472</v>
      </c>
    </row>
    <row r="26" spans="1:10">
      <c r="A26" t="n"/>
    </row>
    <row r="27" spans="1:10">
      <c r="A27" t="s" s="4">
        <v>99</v>
      </c>
      <c r="B27" t="s" s="4">
        <v>165</v>
      </c>
    </row>
    <row r="28" spans="1:10">
      <c r="A28" t="s" s="4">
        <v>156</v>
      </c>
      <c r="B28" t="s" s="4">
        <v>166</v>
      </c>
    </row>
  </sheetData>
  <mergeCells count="28">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I26"/>
    <mergeCell ref="B27:I27"/>
    <mergeCell ref="B28:I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7</v>
      </c>
      <c r="B1" t="s" s="2">
        <v>1</v>
      </c>
    </row>
    <row r="2" spans="1:3">
      <c r="B2" t="s" s="2">
        <v>2</v>
      </c>
      <c r="C2" t="s" s="2">
        <v>71</v>
      </c>
    </row>
    <row r="3" spans="1:3">
      <c r="A3" t="s" s="3">
        <v>168</v>
      </c>
    </row>
    <row r="4" spans="1:3">
      <c r="A4" t="s" s="4">
        <v>169</v>
      </c>
      <c r="B4" t="n" s="7">
        <v>1</v>
      </c>
      <c r="C4" t="n" s="10">
        <v>5.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w Accounting Pronouncements</vt:lpstr>
      <vt:lpstr>Acquisitions Of Businesses</vt:lpstr>
      <vt:lpstr>Disposition of Assets</vt:lpstr>
      <vt:lpstr>Earnings Per Share</vt:lpstr>
      <vt:lpstr>Inventories</vt:lpstr>
      <vt:lpstr>Debt</vt:lpstr>
      <vt:lpstr>Fair Value Measurements</vt:lpstr>
      <vt:lpstr>Income Taxes</vt:lpstr>
      <vt:lpstr>Common Stock</vt:lpstr>
      <vt:lpstr>Retirement Plans</vt:lpstr>
      <vt:lpstr>Commitments and Contingencies</vt:lpstr>
      <vt:lpstr>Segment Information</vt:lpstr>
      <vt:lpstr>Fair Value Measurements (Policy</vt:lpstr>
      <vt:lpstr>Disposition of Assets (Tables)</vt:lpstr>
      <vt:lpstr>Earnings Per Share (Tables)</vt:lpstr>
      <vt:lpstr>Inventories (Tables)</vt:lpstr>
      <vt:lpstr>Debt (Tables)</vt:lpstr>
      <vt:lpstr>Fair Value Measurements (Tables</vt:lpstr>
      <vt:lpstr>Retirement Plans (Tables)</vt:lpstr>
      <vt:lpstr>Commitments and Contingencies R</vt:lpstr>
      <vt:lpstr>Segment Information (Tables)</vt:lpstr>
      <vt:lpstr>Acquisitions Of Businesses (Det</vt:lpstr>
      <vt:lpstr>Disposition of Assets (Narrativ</vt:lpstr>
      <vt:lpstr>Earnings Per Share (Details)</vt:lpstr>
      <vt:lpstr>Inventories (Inventories) (Deta</vt:lpstr>
      <vt:lpstr>Debt (Narrative) (Details)</vt:lpstr>
      <vt:lpstr>Debt (Schedule Of Debt) (Detail</vt:lpstr>
      <vt:lpstr>Fair Value Measurements (Schedu</vt:lpstr>
      <vt:lpstr>Income Taxes (Details)</vt:lpstr>
      <vt:lpstr>Common Stock (Details)</vt:lpstr>
      <vt:lpstr>Retirement Plans (Narrative) (D</vt:lpstr>
      <vt:lpstr>Retirement Plans (Components Of</vt:lpstr>
      <vt:lpstr>Commitments and Contingencies N</vt:lpstr>
      <vt:lpstr>Schedule of Restructuring Activ</vt:lpstr>
      <vt:lpstr>Segment Information (Inform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7:36:37Z</dcterms:created>
  <dcterms:modified xmlns:dcterms="http://purl.org/dc/terms/" xmlns:xsi="http://www.w3.org/2001/XMLSchema-instance" xsi:type="dcterms:W3CDTF">2015-07-30T07:36:37Z</dcterms:modified>
  <dc:title xmlns:dc="http://purl.org/dc/elements/1.1/">Untitled</dc:title>
  <dc:description xmlns:dc="http://purl.org/dc/elements/1.1/"/>
  <dc:subject xmlns:dc="http://purl.org/dc/elements/1.1/"/>
  <cp:keywords/>
  <cp:category/>
</cp:coreProperties>
</file>